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pi" sheetId="5" state="visible" r:id="rId5"/>
    <sheet xmlns:r="http://schemas.openxmlformats.org/officeDocument/2006/relationships" name="Consolidated Statements Of Ca_2"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Goodwill" sheetId="13" state="visible" r:id="rId13"/>
    <sheet xmlns:r="http://schemas.openxmlformats.org/officeDocument/2006/relationships" name="Acquisitions" sheetId="14" state="visible" r:id="rId14"/>
    <sheet xmlns:r="http://schemas.openxmlformats.org/officeDocument/2006/relationships" name="Assets Held For Sale" sheetId="15" state="visible" r:id="rId15"/>
    <sheet xmlns:r="http://schemas.openxmlformats.org/officeDocument/2006/relationships" name="Capitalization" sheetId="16" state="visible" r:id="rId16"/>
    <sheet xmlns:r="http://schemas.openxmlformats.org/officeDocument/2006/relationships" name="Interest Rate Swap Agreements" sheetId="17" state="visible" r:id="rId17"/>
    <sheet xmlns:r="http://schemas.openxmlformats.org/officeDocument/2006/relationships" name="Financial Instruments" sheetId="18" state="visible" r:id="rId18"/>
    <sheet xmlns:r="http://schemas.openxmlformats.org/officeDocument/2006/relationships" name="Net Income Per Common Share" sheetId="19" state="visible" r:id="rId19"/>
    <sheet xmlns:r="http://schemas.openxmlformats.org/officeDocument/2006/relationships" name="Stock-Based Compensation" sheetId="20" state="visible" r:id="rId20"/>
    <sheet xmlns:r="http://schemas.openxmlformats.org/officeDocument/2006/relationships" name="Pension Plans And Other Postret" sheetId="21" state="visible" r:id="rId21"/>
    <sheet xmlns:r="http://schemas.openxmlformats.org/officeDocument/2006/relationships" name="Water And Wastewater Rates" sheetId="22" state="visible" r:id="rId22"/>
    <sheet xmlns:r="http://schemas.openxmlformats.org/officeDocument/2006/relationships" name="Taxes Other Than Income Taxe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Recent Accounting Pronouncement" sheetId="28" state="visible" r:id="rId28"/>
    <sheet xmlns:r="http://schemas.openxmlformats.org/officeDocument/2006/relationships" name="Revenue Recognition (Tables)" sheetId="29" state="visible" r:id="rId29"/>
    <sheet xmlns:r="http://schemas.openxmlformats.org/officeDocument/2006/relationships" name="Goodwill (Tables)" sheetId="30" state="visible" r:id="rId30"/>
    <sheet xmlns:r="http://schemas.openxmlformats.org/officeDocument/2006/relationships" name="Interest Rate Swap Agreements (" sheetId="31" state="visible" r:id="rId31"/>
    <sheet xmlns:r="http://schemas.openxmlformats.org/officeDocument/2006/relationships" name="Financial Instruments (Tables)" sheetId="32" state="visible" r:id="rId32"/>
    <sheet xmlns:r="http://schemas.openxmlformats.org/officeDocument/2006/relationships" name="Net Income Per Common Share (Ta" sheetId="33" state="visible" r:id="rId33"/>
    <sheet xmlns:r="http://schemas.openxmlformats.org/officeDocument/2006/relationships" name="Stock-Based Compensation (Table" sheetId="34" state="visible" r:id="rId34"/>
    <sheet xmlns:r="http://schemas.openxmlformats.org/officeDocument/2006/relationships" name="Pension Plans And Other Postr_2" sheetId="35" state="visible" r:id="rId35"/>
    <sheet xmlns:r="http://schemas.openxmlformats.org/officeDocument/2006/relationships" name="Taxes Other Than Income Taxes (" sheetId="36" state="visible" r:id="rId36"/>
    <sheet xmlns:r="http://schemas.openxmlformats.org/officeDocument/2006/relationships" name="Segment Information (Tables)" sheetId="37" state="visible" r:id="rId37"/>
    <sheet xmlns:r="http://schemas.openxmlformats.org/officeDocument/2006/relationships" name="Leases (Tables)" sheetId="38" state="visible" r:id="rId38"/>
    <sheet xmlns:r="http://schemas.openxmlformats.org/officeDocument/2006/relationships" name="Revenue Recognition (Narrative)" sheetId="39" state="visible" r:id="rId39"/>
    <sheet xmlns:r="http://schemas.openxmlformats.org/officeDocument/2006/relationships" name="Revenue Recognition (Schedule O" sheetId="40" state="visible" r:id="rId40"/>
    <sheet xmlns:r="http://schemas.openxmlformats.org/officeDocument/2006/relationships" name="Goodwill (Details)" sheetId="41" state="visible" r:id="rId41"/>
    <sheet xmlns:r="http://schemas.openxmlformats.org/officeDocument/2006/relationships" name="Acquisitions (Details)" sheetId="42" state="visible" r:id="rId42"/>
    <sheet xmlns:r="http://schemas.openxmlformats.org/officeDocument/2006/relationships" name="Assets Held For Sale (Details)" sheetId="43" state="visible" r:id="rId43"/>
    <sheet xmlns:r="http://schemas.openxmlformats.org/officeDocument/2006/relationships" name="Capitalization (Details)" sheetId="44" state="visible" r:id="rId44"/>
    <sheet xmlns:r="http://schemas.openxmlformats.org/officeDocument/2006/relationships" name="Interest Rate Swap Agreements_2" sheetId="45" state="visible" r:id="rId45"/>
    <sheet xmlns:r="http://schemas.openxmlformats.org/officeDocument/2006/relationships" name="Interest Rate Swap Agreements_3" sheetId="46" state="visible" r:id="rId46"/>
    <sheet xmlns:r="http://schemas.openxmlformats.org/officeDocument/2006/relationships" name="Interest Rate Swap Agreements_4" sheetId="47" state="visible" r:id="rId47"/>
    <sheet xmlns:r="http://schemas.openxmlformats.org/officeDocument/2006/relationships" name="Financial Instruments (Narrativ" sheetId="48" state="visible" r:id="rId48"/>
    <sheet xmlns:r="http://schemas.openxmlformats.org/officeDocument/2006/relationships" name="Financial Instruments (Summary " sheetId="49" state="visible" r:id="rId49"/>
    <sheet xmlns:r="http://schemas.openxmlformats.org/officeDocument/2006/relationships" name="Financial Instruments (Schedule" sheetId="50" state="visible" r:id="rId50"/>
    <sheet xmlns:r="http://schemas.openxmlformats.org/officeDocument/2006/relationships" name="Net Income Per Common Share (Na" sheetId="51" state="visible" r:id="rId51"/>
    <sheet xmlns:r="http://schemas.openxmlformats.org/officeDocument/2006/relationships" name="Net Income Per Common Share (Sc" sheetId="52" state="visible" r:id="rId52"/>
    <sheet xmlns:r="http://schemas.openxmlformats.org/officeDocument/2006/relationships" name="Stock-Based Compensation (Narra" sheetId="53" state="visible" r:id="rId53"/>
    <sheet xmlns:r="http://schemas.openxmlformats.org/officeDocument/2006/relationships" name="Stock-Based Compensation (Summa" sheetId="54" state="visible" r:id="rId54"/>
    <sheet xmlns:r="http://schemas.openxmlformats.org/officeDocument/2006/relationships" name="Stock-Based Compensation (Sum_2" sheetId="55" state="visible" r:id="rId55"/>
    <sheet xmlns:r="http://schemas.openxmlformats.org/officeDocument/2006/relationships" name="Stock-Based Compensation (Sum_3" sheetId="56" state="visible" r:id="rId56"/>
    <sheet xmlns:r="http://schemas.openxmlformats.org/officeDocument/2006/relationships" name="Stock-Based Compensation (Assum" sheetId="57" state="visible" r:id="rId57"/>
    <sheet xmlns:r="http://schemas.openxmlformats.org/officeDocument/2006/relationships" name="Stock-Based Compensation (Sum_4" sheetId="58" state="visible" r:id="rId58"/>
    <sheet xmlns:r="http://schemas.openxmlformats.org/officeDocument/2006/relationships" name="Stock-Based Compensation (Sum_5" sheetId="59" state="visible" r:id="rId59"/>
    <sheet xmlns:r="http://schemas.openxmlformats.org/officeDocument/2006/relationships" name="Pension Plans And Other Postr_3" sheetId="60" state="visible" r:id="rId60"/>
    <sheet xmlns:r="http://schemas.openxmlformats.org/officeDocument/2006/relationships" name="Pension Plans And Other Postr_4" sheetId="61" state="visible" r:id="rId61"/>
    <sheet xmlns:r="http://schemas.openxmlformats.org/officeDocument/2006/relationships" name="Water And Wastewater Rates (Det" sheetId="62" state="visible" r:id="rId62"/>
    <sheet xmlns:r="http://schemas.openxmlformats.org/officeDocument/2006/relationships" name="Taxes Other Than Income Taxes_2" sheetId="63" state="visible" r:id="rId63"/>
    <sheet xmlns:r="http://schemas.openxmlformats.org/officeDocument/2006/relationships" name="Segment Information (Narrative)" sheetId="64" state="visible" r:id="rId64"/>
    <sheet xmlns:r="http://schemas.openxmlformats.org/officeDocument/2006/relationships" name="Segment Information (Company's " sheetId="65" state="visible" r:id="rId65"/>
    <sheet xmlns:r="http://schemas.openxmlformats.org/officeDocument/2006/relationships" name="Segment Information (Company'_2" sheetId="66" state="visible" r:id="rId66"/>
    <sheet xmlns:r="http://schemas.openxmlformats.org/officeDocument/2006/relationships" name="Commitments And Contingencies (" sheetId="67" state="visible" r:id="rId67"/>
    <sheet xmlns:r="http://schemas.openxmlformats.org/officeDocument/2006/relationships" name="Income Taxes (Details)" sheetId="68" state="visible" r:id="rId68"/>
    <sheet xmlns:r="http://schemas.openxmlformats.org/officeDocument/2006/relationships" name="Leases (Narrative) (Details)" sheetId="69" state="visible" r:id="rId69"/>
    <sheet xmlns:r="http://schemas.openxmlformats.org/officeDocument/2006/relationships" name="Leases (Components Of Lease Exp" sheetId="70" state="visible" r:id="rId70"/>
    <sheet xmlns:r="http://schemas.openxmlformats.org/officeDocument/2006/relationships" name="Leases (Maturities Of Operating" sheetId="71" state="visible" r:id="rId71"/>
    <sheet xmlns:r="http://schemas.openxmlformats.org/officeDocument/2006/relationships" name="Recent Accounting Pronounceme_2" sheetId="72" state="visible" r:id="rId72"/>
  </sheets>
  <definedNames/>
  <calcPr calcId="124519" fullCalcOnLoad="1"/>
</workbook>
</file>

<file path=xl/sharedStrings.xml><?xml version="1.0" encoding="utf-8"?>
<sst xmlns="http://schemas.openxmlformats.org/spreadsheetml/2006/main" uniqueCount="722">
  <si>
    <t>Document And Entity Information - shares</t>
  </si>
  <si>
    <t>3 Months Ended</t>
  </si>
  <si>
    <t>Mar. 31, 2019</t>
  </si>
  <si>
    <t>Apr. 24, 2019</t>
  </si>
  <si>
    <t>Document And Entity Information [Abstract]</t>
  </si>
  <si>
    <t>Document Type</t>
  </si>
  <si>
    <t>10-Q</t>
  </si>
  <si>
    <t>Trading Symbol</t>
  </si>
  <si>
    <t>wtr</t>
  </si>
  <si>
    <t>Amendment Flag</t>
  </si>
  <si>
    <t>false</t>
  </si>
  <si>
    <t>Document Period End Date</t>
  </si>
  <si>
    <t>Mar. 31,
		2019</t>
  </si>
  <si>
    <t>Document Fiscal Year Focus</t>
  </si>
  <si>
    <t>2019</t>
  </si>
  <si>
    <t>Document Fiscal Period Focus</t>
  </si>
  <si>
    <t>Q1</t>
  </si>
  <si>
    <t>Entity Registrant Name</t>
  </si>
  <si>
    <t>AQUA AMERICA INC</t>
  </si>
  <si>
    <t>Entity Central Index Key</t>
  </si>
  <si>
    <t>0000078128</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8</t>
  </si>
  <si>
    <t>Assets</t>
  </si>
  <si>
    <t>Property, plant and equipment, at cost</t>
  </si>
  <si>
    <t>Less: accumulated depreciation</t>
  </si>
  <si>
    <t>Net property, plant and equipment</t>
  </si>
  <si>
    <t>Current assets:</t>
  </si>
  <si>
    <t>Cash and cash equivalents</t>
  </si>
  <si>
    <t>Accounts receivable and unbilled revenues, net</t>
  </si>
  <si>
    <t>Inventory, materials and supplies</t>
  </si>
  <si>
    <t>Prepayments and other current assets</t>
  </si>
  <si>
    <t>Assets held for sale</t>
  </si>
  <si>
    <t>Total current assets</t>
  </si>
  <si>
    <t>Regulatory assets</t>
  </si>
  <si>
    <t>Deferred charges and other assets, net</t>
  </si>
  <si>
    <t>Investment in joint venture</t>
  </si>
  <si>
    <t>Goodwill</t>
  </si>
  <si>
    <t>Operating lease right-of-use assets</t>
  </si>
  <si>
    <t>Total assets</t>
  </si>
  <si>
    <t>Stockholders' equity:</t>
  </si>
  <si>
    <t>Common stock at $.50 par value, authorized 300,000,000 shares, issued 181,481,408 and 181,151,827 as of March 31, 2019 and December 31, 2018</t>
  </si>
  <si>
    <t>Capital in excess of par value</t>
  </si>
  <si>
    <t>Retained earnings</t>
  </si>
  <si>
    <t>Treasury stock, at cost, 3,112,330 and 3,060,206 shares as of March 31, 2019 and December 31, 2018</t>
  </si>
  <si>
    <t>Total stockholders' equity</t>
  </si>
  <si>
    <t>Long-term debt, excluding current portion</t>
  </si>
  <si>
    <t>Less: debt issuance costs</t>
  </si>
  <si>
    <t>Long-term debt, excluding current portion, net of debt issuance costs</t>
  </si>
  <si>
    <t>Commitments and contingencies (See Note 15)</t>
  </si>
  <si>
    <t xml:space="preserve"> </t>
  </si>
  <si>
    <t>Current liabilities:</t>
  </si>
  <si>
    <t>Current portion of long-term debt</t>
  </si>
  <si>
    <t>Loans payable</t>
  </si>
  <si>
    <t>Accounts payable</t>
  </si>
  <si>
    <t>Book overdraft</t>
  </si>
  <si>
    <t>Accrued interest</t>
  </si>
  <si>
    <t>Accrued taxes</t>
  </si>
  <si>
    <t>Interest rate swap agreements</t>
  </si>
  <si>
    <t>Other accrued liabilities</t>
  </si>
  <si>
    <t>Total current liabilities</t>
  </si>
  <si>
    <t>Deferred credits and other liabilities:</t>
  </si>
  <si>
    <t>Deferred income taxes and investment tax credits</t>
  </si>
  <si>
    <t>Customers' advances for construction</t>
  </si>
  <si>
    <t>Regulatory liabilities</t>
  </si>
  <si>
    <t>Operating lease liabilities</t>
  </si>
  <si>
    <t>Other</t>
  </si>
  <si>
    <t>Total deferred credits and other liabilities</t>
  </si>
  <si>
    <t>Contributions in aid of construction</t>
  </si>
  <si>
    <t>Total liabilities and equity</t>
  </si>
  <si>
    <t>Consolidated Balance Sheets (Parenthetical) - $ / shares</t>
  </si>
  <si>
    <t>Consolidated Balance Sheets [Abstract]</t>
  </si>
  <si>
    <t>Common stock, par value</t>
  </si>
  <si>
    <t>Common stock, shares authorized</t>
  </si>
  <si>
    <t>Common stock, shares issued</t>
  </si>
  <si>
    <t>Treasury stock, shares</t>
  </si>
  <si>
    <t>Consolidated Statements Of Operations And Comprehensive Income - USD ($) shares in Thousands, $ in Thousands</t>
  </si>
  <si>
    <t>Mar. 31, 2018</t>
  </si>
  <si>
    <t>Consolidated Statements Of Net Income [Abstract]</t>
  </si>
  <si>
    <t>Operating revenues</t>
  </si>
  <si>
    <t>Operating expenses:</t>
  </si>
  <si>
    <t>Operations and maintenance</t>
  </si>
  <si>
    <t>Depreciation</t>
  </si>
  <si>
    <t>Amortization</t>
  </si>
  <si>
    <t>Taxes other than income taxes</t>
  </si>
  <si>
    <t>Total operating expenses</t>
  </si>
  <si>
    <t>Operating income</t>
  </si>
  <si>
    <t>Other expense (income):</t>
  </si>
  <si>
    <t>Interest expense, net</t>
  </si>
  <si>
    <t>Allowance for funds used during construction</t>
  </si>
  <si>
    <t>Change in fair value of interest rate swap agreements</t>
  </si>
  <si>
    <t>Gain on sale of other assets</t>
  </si>
  <si>
    <t>Equity earnings in joint venture</t>
  </si>
  <si>
    <t>Provision for income tax benefit</t>
  </si>
  <si>
    <t>Provision for income taxes</t>
  </si>
  <si>
    <t>Net income</t>
  </si>
  <si>
    <t>Comprehensive income</t>
  </si>
  <si>
    <t>Net income per common share:</t>
  </si>
  <si>
    <t>Basic</t>
  </si>
  <si>
    <t>Diluted</t>
  </si>
  <si>
    <t>Average common shares outstanding during the period:</t>
  </si>
  <si>
    <t>Consolidated Statements Of Capitalization - USD ($) $ in Thousands</t>
  </si>
  <si>
    <t>Common stock, $.50 par value</t>
  </si>
  <si>
    <t>Treasury stock, at cost</t>
  </si>
  <si>
    <t>Long-term debt of subsidiaries (substantially collateralized by utility plant):</t>
  </si>
  <si>
    <t>Long-term debt of subsidiaries</t>
  </si>
  <si>
    <t>Total long-term debt</t>
  </si>
  <si>
    <t>Total capitalization</t>
  </si>
  <si>
    <t>Long-Term Debt Of Subsidiaries 0.00% To 0.99% [Member]</t>
  </si>
  <si>
    <t>Long-Term Debt Of Subsidiaries 1.00% To 1.99% [Member]</t>
  </si>
  <si>
    <t>Long-Term Debt Of Subsidiaries 2.00% To 2.99% [Member]</t>
  </si>
  <si>
    <t>Long-Term Debt Of Subsidiaries 3.00% To 3.99% [Member]</t>
  </si>
  <si>
    <t>Long-Term Debt Of Subsidiaries 4.00% To 4.99% [Member]</t>
  </si>
  <si>
    <t>Long-Term Debt Of Subsidiaries 5.00% To 5.99% [Member]</t>
  </si>
  <si>
    <t>Long-Term Debt Of Subsidiaries 6.00% To 6.99% [Member]</t>
  </si>
  <si>
    <t>Long-Term Debt Of Subsidiaries 7.00% To 7.99% [Member]</t>
  </si>
  <si>
    <t>Long-Term Debt Of Subsidiaries 8.00% To 8.99% [Member]</t>
  </si>
  <si>
    <t>Long-Term Debt Of Subsidiaries 9.00% To 9.99% [Member]</t>
  </si>
  <si>
    <t>Revolving Credit Agreement, Due 2021 [Member]</t>
  </si>
  <si>
    <t>Notes payable to bank under revolving credit agreement, variable rate, due 2021</t>
  </si>
  <si>
    <t>Bank notes at 2.48% and 3.50% due 2019 and 2020 [Member]</t>
  </si>
  <si>
    <t>Unsecured notes payable</t>
  </si>
  <si>
    <t>Notes Ranging From 3.01% and 3.59% due 2027 and 2041 [Member]</t>
  </si>
  <si>
    <t>Notes Ranging From 4.62% To 4.87%, due 2019 through 2024 [Member]</t>
  </si>
  <si>
    <t>Notes Ranging From 5.20% To 5.95%, due 2020 through 2037 [Member]</t>
  </si>
  <si>
    <t>Consolidated Statements Of Capitalization (Parenthetical) - $ / shares</t>
  </si>
  <si>
    <t>12 Months Ended</t>
  </si>
  <si>
    <t>Maturity date</t>
  </si>
  <si>
    <t>2023</t>
  </si>
  <si>
    <t>Bank notes at 2.48% due 2019 [Member]</t>
  </si>
  <si>
    <t>Interest rate</t>
  </si>
  <si>
    <t>2.48%</t>
  </si>
  <si>
    <t>Bank notes at 3.5% due 2020 [Member]</t>
  </si>
  <si>
    <t>3.50%</t>
  </si>
  <si>
    <t>2020</t>
  </si>
  <si>
    <t>Notes at 3.01% due 2027 [Member]</t>
  </si>
  <si>
    <t>3.01%</t>
  </si>
  <si>
    <t>2027</t>
  </si>
  <si>
    <t>Notes at 3.59% due 2041 [Member]</t>
  </si>
  <si>
    <t>3.59%</t>
  </si>
  <si>
    <t>2041</t>
  </si>
  <si>
    <t>Notes at 4.62% due 2019 [Member]</t>
  </si>
  <si>
    <t>4.62%</t>
  </si>
  <si>
    <t>Notes at 4.87% due 2024 [Member]</t>
  </si>
  <si>
    <t>4.87%</t>
  </si>
  <si>
    <t>2024</t>
  </si>
  <si>
    <t>Notes at 5.20% due 2020 [Member]</t>
  </si>
  <si>
    <t>5.20%</t>
  </si>
  <si>
    <t>Notes at 5.95% due 2037 [Member]</t>
  </si>
  <si>
    <t>5.95%</t>
  </si>
  <si>
    <t>2037</t>
  </si>
  <si>
    <t>Minimum [Member] | Long-Term Debt Of Subsidiaries 0.00% To 0.99% [Member]</t>
  </si>
  <si>
    <t>0.00%</t>
  </si>
  <si>
    <t>Minimum [Member] | Long-Term Debt Of Subsidiaries 1.00% To 1.99% [Member]</t>
  </si>
  <si>
    <t>1.00%</t>
  </si>
  <si>
    <t>Minimum [Member] | Long-Term Debt Of Subsidiaries 2.00% To 2.99% [Member]</t>
  </si>
  <si>
    <t>2.00%</t>
  </si>
  <si>
    <t>Minimum [Member] | Long-Term Debt Of Subsidiaries 3.00% To 3.99% [Member]</t>
  </si>
  <si>
    <t>3.00%</t>
  </si>
  <si>
    <t>Minimum [Member] | Long-Term Debt Of Subsidiaries 4.00% To 4.99% [Member]</t>
  </si>
  <si>
    <t>4.00%</t>
  </si>
  <si>
    <t>Minimum [Member] | Long-Term Debt Of Subsidiaries 5.00% To 5.99% [Member]</t>
  </si>
  <si>
    <t>5.00%</t>
  </si>
  <si>
    <t>Minimum [Member] | Long-Term Debt Of Subsidiaries 6.00% To 6.99% [Member]</t>
  </si>
  <si>
    <t>6.00%</t>
  </si>
  <si>
    <t>2026</t>
  </si>
  <si>
    <t>Minimum [Member] | Long-Term Debt Of Subsidiaries 7.00% To 7.99% [Member]</t>
  </si>
  <si>
    <t>7.00%</t>
  </si>
  <si>
    <t>2022</t>
  </si>
  <si>
    <t>Minimum [Member] | Long-Term Debt Of Subsidiaries 8.00% To 8.99% [Member]</t>
  </si>
  <si>
    <t>8.00%</t>
  </si>
  <si>
    <t>2021</t>
  </si>
  <si>
    <t>Minimum [Member] | Long-Term Debt Of Subsidiaries 9.00% To 9.99% [Member]</t>
  </si>
  <si>
    <t>9.00%</t>
  </si>
  <si>
    <t>Maximum [Member] | Long-Term Debt Of Subsidiaries 0.00% To 0.99% [Member]</t>
  </si>
  <si>
    <t>0.99%</t>
  </si>
  <si>
    <t>2033</t>
  </si>
  <si>
    <t>Maximum [Member] | Long-Term Debt Of Subsidiaries 1.00% To 1.99% [Member]</t>
  </si>
  <si>
    <t>1.99%</t>
  </si>
  <si>
    <t>2035</t>
  </si>
  <si>
    <t>Maximum [Member] | Long-Term Debt Of Subsidiaries 2.00% To 2.99% [Member]</t>
  </si>
  <si>
    <t>2.99%</t>
  </si>
  <si>
    <t>Maximum [Member] | Long-Term Debt Of Subsidiaries 3.00% To 3.99% [Member]</t>
  </si>
  <si>
    <t>3.99%</t>
  </si>
  <si>
    <t>2056</t>
  </si>
  <si>
    <t>Maximum [Member] | Long-Term Debt Of Subsidiaries 4.00% To 4.99% [Member]</t>
  </si>
  <si>
    <t>4.99%</t>
  </si>
  <si>
    <t>2057</t>
  </si>
  <si>
    <t>Maximum [Member] | Long-Term Debt Of Subsidiaries 5.00% To 5.99% [Member]</t>
  </si>
  <si>
    <t>5.99%</t>
  </si>
  <si>
    <t>2043</t>
  </si>
  <si>
    <t>Maximum [Member] | Long-Term Debt Of Subsidiaries 6.00% To 6.99% [Member]</t>
  </si>
  <si>
    <t>6.99%</t>
  </si>
  <si>
    <t>2036</t>
  </si>
  <si>
    <t>Maximum [Member] | Long-Term Debt Of Subsidiaries 7.00% To 7.99% [Member]</t>
  </si>
  <si>
    <t>7.99%</t>
  </si>
  <si>
    <t>Maximum [Member] | Long-Term Debt Of Subsidiaries 8.00% To 8.99% [Member]</t>
  </si>
  <si>
    <t>8.99%</t>
  </si>
  <si>
    <t>2025</t>
  </si>
  <si>
    <t>Maximum [Member] | Long-Term Debt Of Subsidiaries 9.00% To 9.99% [Member]</t>
  </si>
  <si>
    <t>9.99%</t>
  </si>
  <si>
    <t>Consolidated Statement Of Equity - USD ($) $ in Thousands</t>
  </si>
  <si>
    <t>Common Stock [Member]</t>
  </si>
  <si>
    <t>Capital In Excess Of Par Value [Member]</t>
  </si>
  <si>
    <t>Retained Earnings [Member]</t>
  </si>
  <si>
    <t>Treasury Stock [Member]</t>
  </si>
  <si>
    <t>Accumulated Other Comprehensive Income [Member]</t>
  </si>
  <si>
    <t>Total</t>
  </si>
  <si>
    <t>Balance at Dec. 31, 2017</t>
  </si>
  <si>
    <t>Dividends declared</t>
  </si>
  <si>
    <t>Issuance of common stock under dividend reinvestment plan</t>
  </si>
  <si>
    <t>Repurchase of stock</t>
  </si>
  <si>
    <t>Equity compensation plan</t>
  </si>
  <si>
    <t>Exercise of stock options</t>
  </si>
  <si>
    <t>Stock-based compensation</t>
  </si>
  <si>
    <t>Cumulative effect of change in accounting principle - financial instruments</t>
  </si>
  <si>
    <t>Balance at Mar. 31, 2018</t>
  </si>
  <si>
    <t>Balance at Dec. 31, 2018</t>
  </si>
  <si>
    <t>Balance at Mar. 31, 2019</t>
  </si>
  <si>
    <t>Consolidated Statement Of Equity (Parenthetical) - $ / shares</t>
  </si>
  <si>
    <t>Consolidated Statement Of Equity (Parenthetical) [Abstract]</t>
  </si>
  <si>
    <t>Dividend declared per common share</t>
  </si>
  <si>
    <t>Issuance of common stock under dividend reinvestment plan, shares</t>
  </si>
  <si>
    <t>Repurchase of stock, shares</t>
  </si>
  <si>
    <t>Equity compensation plan, shares</t>
  </si>
  <si>
    <t>Exercise of stock options, shares</t>
  </si>
  <si>
    <t>Consolidated Statements Of Cash Flow - USD ($) $ in Thousands</t>
  </si>
  <si>
    <t>Cash flows from operating activities:</t>
  </si>
  <si>
    <t>Adjustments to reconcile net income to net cash flows from operating activities:</t>
  </si>
  <si>
    <t>Depreciation and amortization</t>
  </si>
  <si>
    <t>Deferred income taxes</t>
  </si>
  <si>
    <t>Provision for doubtful accounts</t>
  </si>
  <si>
    <t>Net change in receivables, inventory and prepayments</t>
  </si>
  <si>
    <t>Net change in payables, accrued interest, accrued taxes and other accrued liabilities</t>
  </si>
  <si>
    <t>Pension and other postretirement benefits contributions</t>
  </si>
  <si>
    <t>Net cash flows from operating activities</t>
  </si>
  <si>
    <t>Cash flows from investing activities:</t>
  </si>
  <si>
    <t>Property, plant and equipment additions, including the debt component of allowance for funds used during construction of $1,030 and $782</t>
  </si>
  <si>
    <t>Acquisitions of utility systems, net</t>
  </si>
  <si>
    <t>Net proceeds from the sale of other assets</t>
  </si>
  <si>
    <t>Net cash flows used in investing activities</t>
  </si>
  <si>
    <t>Cash flows from financing activities:</t>
  </si>
  <si>
    <t>Customers' advances and contributions in aid of construction</t>
  </si>
  <si>
    <t>Repayments of customers' advances</t>
  </si>
  <si>
    <t>Net proceeds of short-term debt</t>
  </si>
  <si>
    <t>Proceeds from long-term debt</t>
  </si>
  <si>
    <t>Repayments of long-term debt</t>
  </si>
  <si>
    <t>Change in cash overdraft position</t>
  </si>
  <si>
    <t>Proceeds from issuing common stock</t>
  </si>
  <si>
    <t>Proceeds from exercised stock options</t>
  </si>
  <si>
    <t>Repurchase of common stock</t>
  </si>
  <si>
    <t>Dividends paid on common stock</t>
  </si>
  <si>
    <t>Net cash flows from financing activities</t>
  </si>
  <si>
    <t>Net change in cash and cash equivalents</t>
  </si>
  <si>
    <t>Cash and cash equivalents at beginning of period</t>
  </si>
  <si>
    <t>Cash and cash equivalents at end of period</t>
  </si>
  <si>
    <t>Non-cash investing activities:</t>
  </si>
  <si>
    <t>Property, plant and equipment additions purchased at the period end, but not yet paid for</t>
  </si>
  <si>
    <t>Non-cash customer advances and contributions in aid of construction</t>
  </si>
  <si>
    <t>Consolidated Statements Of Cash Flow (Parenthetical) - USD ($) $ in Thousands</t>
  </si>
  <si>
    <t>Consolidated Statements Of Cash Flow [Abstract]</t>
  </si>
  <si>
    <t>Debt component of allowance for funds used during construction</t>
  </si>
  <si>
    <t>Basis Of Presentation</t>
  </si>
  <si>
    <t>Basis Of Presentation [Abstract]</t>
  </si>
  <si>
    <t>Note 1 – Basis of Presentation
﻿
The accompanying consolidated balance sheets and statements of capitalization of Aqua America, Inc. and subsidiaries (the “Company”, “we”, “us” or “our”) at March 31, 2019, the consolidated statements of operations and comprehensive income for the three months ended March 31, 2019 and 2018 the consolidated statements of cash flow for the three months ended March 31, 2019 and 2018 , and the consolidated statements of equity for the three months ended March 31, 2019 and 2018 are unaudited, but reflect all adjustments, consisting of only normal recurring accruals, which are, in the opinion of management, necessary to present a fair statement of its consolidated financial position, consolidated changes in equity, consolidated results of operations, and consolidated cash flow for the periods presented.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18 . The results of operations for interim periods may not be indicative of the results that may be expected for the entire year. The December 31, 2018 consolidated balance sheet data presented herein was derived from the Company’s December 31, 2018 audited consolidated financial statements but does not include all disclosures and notes normally provided in annual financial statements.
﻿
The preparation of financial statements often requires the selection of specific accounting methods and policies. Further, significant estimates and judgments may be required in selecting and applying those methods and policies in the recognition of the assets and liabilities in its consolidated balance sheets, the revenues and expenses in its consolidated statements of operations, and the information that is contained in its summary of significant accounting policies and notes to consolidated financial statements. Making these estimates and judgments requires the analysis of information concerning events that may not yet be complete and of facts and circumstances that may change over time. Accordingly, actual amounts or future results can differ materially from those estimates that the Company includes currently in its consolidated financial statements, summary of significant accounting policies, and notes.
﻿
There have been no changes to the summary of significant accounting policies, other than as described in Note 17 – Leases as a result of the adoption of a new accounting pronouncement adopted on January 1, 2019, previously identified in the Company’s Annual Report on Form 10-K for the year ended December 31, 2018.</t>
  </si>
  <si>
    <t>Revenue Recognition</t>
  </si>
  <si>
    <t>Revenue Recognition [Abstract]</t>
  </si>
  <si>
    <t xml:space="preserve">Note 2 – Revenue Recognition
﻿
The following table presents our revenues disaggregated by major source and customer class:
﻿
﻿
﻿
﻿
Three Months Ended
Three Months Ended
﻿
March 31,2019
March 31,2018
﻿
Water Revenues
Wastewater Revenues
Other Revenues
Water Revenues
Wastewater Revenues
Other Revenues
﻿ Revenues from contracts with customers:
﻿ Residential
$ 114,047
$ 19,947
$
-
$ 113,837
$ 17,532
$
-
﻿ Commercial
30,291
3,566
-
30,342
2,888
-
﻿ Fire protection
8,078
-
-
7,938
-
-
﻿ Industrial
6,865
481
-
6,360
463
-
﻿ Other water
12,808
-
-
11,021
-
-
﻿ Other wastewater
-
1,396
-
-
791
-
﻿ Other utility
-
-
2,890
-
-
2,335
﻿ Revenues from contracts with customers
172,089
25,390
2,890
169,498
21,674
2,335
﻿ Alternative revenue program
(36)
(113)
-
-
-
-
﻿ Other and eliminations
-
-
912
-
-
840
﻿ Consolidated
$ 172,053
$ 25,277
$ 3,802
$ 169,498
$ 21,674
$ 3,175
﻿
﻿
Revenues from Contracts with Customers – These revenues are composed of three main categories: water, wastewater, and other. Water revenues represent revenues earned for supplying customers with water service. Wastewater revenues represent revenues earned for treating wastewater and releasing it into the water supply. Other revenues are associated fees that relate to the regulated business but are not water and wastewater revenues. See description below for a discussion on the performance obligation for each of these revenue streams.
﻿
Tariff Revenues – These revenues are categorized by customer class: residential, commercial, fire protection, industrial, and other water and other wastewater. The rates that generate these revenues are approved by the respective state utility commission, and revenues are billed cyclically and accrued for when unbilled. Other water and other wastewater revenues consist primarily of fines, penalties, surcharges, and availability lot fees. Our performance obligation for tariff revenues is to provide potable water or wastewater treatment service to customers. This performance obligation is satisfied over time as the services are rendered. The amounts that the Company has a right to invoice for tariff revenues reflect the right to consideration from the customers in an amount that corresponds directly with the value transferred to the customer for the performance completed to date.
﻿
Other Utility Revenues – Other utility revenues represent revenues earned primarily from: antenna revenues, which represent fees received from telecommunication operators that have put cellular antennas on our water towers, operation and maintenance and billing contracts, which represent fees earned from municipalities for our operation of their water or wastewater treatment services or performing billing services, and fees earned from developers for accessing our water mains. The performance obligations vary for these revenues, but all are primarily recognized over time as the service is delivered.
﻿
Alternative Revenue Program – These revenues represent the difference between the actual billed utility water and wastewater revenues for Aqua Illinois and the revenues set in the last Aqua Illinois rate case. We recognize revenues based on the target amount established in the last rate case, and then record either a regulatory asset or liability based on the cumulative annual difference between the target and actual, which results in either a refund due to customers or a payment from customers. The cumulative annual difference is either refunded to customers or collected from customers over a nine-month period. This revenue program represents a contract between the utility and its regulators, not customers, and therefore is not within the scope of the Financial Accounting Standards Board’s (“FASB”) accounting guidance for recognizing revenue from contracts with customers.
﻿
Other and Eliminations – Other and eliminations consist of our market-based revenues, which comprises: Aqua Infrastructure and Aqua Resources (described below), and intercompany eliminations for revenue billed between our subsidiaries.
﻿
Aqua Infrastructure is the holding company for our 49% investment in a joint venture that operates a private pipeline system to supply raw water to natural gas well drilling operations in the Marcellus Shale of north central Pennsylvania. The joint venture earns revenues through providing non-utility raw water supply services to natural gas drilling companies which enter into water supply contracts. The performance obligation is to deliver non-potable water to the joint venture’s customers. Aqua Infrastructure’s share of the revenues recognized by the joint venture is reflected, net, in equity earnings in joint venture on our consolidated statements of operations.
﻿
Aqua Resources earns revenues by providing non-regulated water and wastewater services through operating and maintenance contracts, and third-party water and sewer service line repair. The performance obligations are performing agreed upon services in the contract, most commonly operation of third-party water or wastewater treatment services, or billing services, or allowing the use of our logo to a third-party water and sewer service line repair. Revenues are primarily recognized over time as service is delivered.
﻿ </t>
  </si>
  <si>
    <t>Goodwill [Abstract]</t>
  </si>
  <si>
    <t xml:space="preserve">Note 3 – Goodwill
﻿
The following table summarizes the changes in the Company’s goodwill, by business segment:
﻿
﻿
﻿
﻿
Regulated
﻿
Segment
Other
Consolidated
﻿ Balance at December 31, 2018
$ 47,885
$ 4,841
$ 52,726
﻿ Goodwill acquired
343
-
343
﻿ Balance at March 31, 2019
$ 48,228
$ 4,841
$ 53,069
﻿
﻿ </t>
  </si>
  <si>
    <t>Acquisitions</t>
  </si>
  <si>
    <t>Acquisitions [Abstract]</t>
  </si>
  <si>
    <t xml:space="preserve">Note 4 – Acquisitions
﻿
Peoples Gas Acquisition
﻿
Pursuant to the Company’s growth strategy, on October 22, 2018, the Company entered into a purchase agreement (the “Acquisition Agreement”) with LDC Parent LLC (“Seller”), to acquire its interests in LDC Funding LLC (“LDC”). LDC is the parent of LDC Holdings LLC (“LDC Holdings”), and LDC Holdings is the parent of five natural gas public utility companies, which includes Peoples Natural Gas Company, Peoples Gas Company, and Delta Natural Gas Company as well as other operating subsidiaries. This acquisition is referred to as the “Peoples Gas Acquisition,” and collectively these businesses are referred to as “Peoples.” Peoples is headquartered in Pittsburgh, Pennsylvania, and serves approximately 740,000 gas utility customers in western Pennsylvania, West Virginia, and Kentucky. At the closing of the Peoples Gas Acquisition, the Company will pay $4,275,000 , in cash subject to adjustments for working capital, certain capital expenditures, transaction expenses and closing indebtedness as set forth in the Acquisition Agreement. The Company expects to assume approximately $1,370,000 of Peoples’ indebtedness upon the closing of the Peoples Gas Acquisition, which would reduce the cash purchase price by approximately $1,370,000 .
﻿
On October 22, 2018, the Company obtained a commitment (the “Bridge Commitment”) from certain banks to provide senior unsecured bridge loans in an aggregate amount of up to $5,100,000 to, among other things, backstop the Peoples Gas Acquisition purchase price and refinancing of certain debt of the Company and Peoples. On March 29, 2019, the Company entered into a Stock Purchase Agreement to issue shares of common stock in a private placement to fund a portion of the Peoples Gas Acquisition. The gross proceeds of the Stock Purchase Agreement are expected to amount to approximately $750,000 . As of March 31, 2019, the Company had terminated approximately $1,633,000 of commitments under the Bridge Commitment. Further, on April 18, 2019, the Company issued $1,293,750 of its common stock and $690,000 of its tangible equity units, with a stated amount of $50 per unit, and on April 26, 2019, the Company issued $900,000 of senior notes. Lastly, in April 2019, as a result of the Company’s common stock, tangible equity units, and senior notes issuances, we terminated approximately $2,717,000 of commitments under the Bridge Commitment. The remaining balance available under the Bridge Commitment is $750,000 . Refer to Note 6 – Capitalization for further information on these financings.
﻿
On October 23, 2018, the Company entered into interest rate swap agreements to mitigate interest rate risk associated with an anticipated $850,000 of future debt issuances to fund a portion of the Peoples Gas Acquisition. The interest rate swaps were settled on April 24, 2019 in conjunction with the issuance of long-term debt used to finance a portion of the purchase price of this acquisition, which resulted in a payment by the Company of $83,520 . Refer to Note 7 – Interest Rate Swap Agreements for further information. The interest rate swaps did not qualify for hedge accounting and any changes in the fair value of the swaps was included in our earnings.
﻿
The Peoples Gas Acquisition is subject to regulatory approval by the Pennsylvania public utility commission, and other customary closing conditions set forth in the Acquisition Agreement. Approval from the United States Federal Trade Commission was obtained in December 2018 and approvals from the public utility commissions of Kentucky and West Virginia were obtained in March 2019 and April 2019, respectively. The Peoples Gas Acquisition is expected to close in mid-2019, once all regulatory approvals are obtained, and closing conditions are met, and it is anticipated that this acquisition will result in the recording of goodwill. In the event that the Acquisition Agreement is terminated due to certain breaches by the Company, a fee of $120,000 would be payable to the Seller as a reverse termination fee.
﻿
Water and Wastewater Utility Acquisitions
﻿
In July 2018, the Company acquired the wastewater utility systems assets of Limerick Township, Pennsylvania which serves 5,497 customers. The total cash purchase price for the utility system was $74,836 . The purchase price allocation for this acquisition consisted primarily of acquired property, plant and equipment of $64,759 , and goodwill of $10,790 . Additionally, during 2018, the Company completed seven acquisitions of water and wastewater utility systems in three states adding 8,661 customers. The total purchase price of these utility systems consisted of $42,519 in cash. The purchase price allocation for these acquisitions consisted primarily of acquired property, plant and equipment. Further, in December 2018, the Company acquired the Valley Creek Trunk Sewer System, serving area municipalities in Pennsylvania, from the Tredyffrin Township Municipal Authority for $28,300 . The system receives untreated wastewater from area municipalities, which is conveyed to the Valley Forge Treatment Plant. The system consists of 49,000 linear feet of gravity sewers, pump stations, and force mains
﻿
In November 2018, the Company entered into a purchase agreement to acquire the wastewater utility system assets of East Norriton Township, Pennsylvania, which serves approximately 4,950 customers for $21,000 . The purchase price for this pending acquisition is subject to certain adjustments at closing, and is subject to regulatory approval, including the final determination of the fair value of the rate base acquired.
﻿
In July 2018, the Company entered into a purchase agreement to acquire the wastewater utility system assets of Cheltenham Township, Pennsylvania, which serves approximately 10,500 customers for $50,250 . The purchase price for this pending acquisition is subject to certain adjustments at closing, and is subject to regulatory approval, including the final determination of the fair value of the rate base acquired.
﻿
In addition to the Company’s pending acquisitions in East Norriton and Cheltenham Townships, as part of the Company’s growth-through-acquisition strategy, the Company entered into purchase agreements to acquire the water or wastewater utility system assets of four municipalities for a total combined purchase price in cash of $38,950 which we plan to finance by the issuance of debt. The purchase price for these acquisitions is subject to certain adjustments at closing, and the acquisitions are subject to regulatory approvals, including the final determination of the fair value of the rate base acquired. Closings for our remaining acquisitions (other than the Peoples Gas Acquisition) are expected to occur by the end of 2019, subject to the timing of the regulatory approval process. In total, these acquisitions (other than the Peoples Gas Acquisition) will add approximately 4,000 customers in two of the states in which the Company operates in.
﻿ </t>
  </si>
  <si>
    <t>Assets Held For Sale</t>
  </si>
  <si>
    <t>Assets Held For Sale [Abstract]</t>
  </si>
  <si>
    <t xml:space="preserve">Note 5 – Assets Held for Sale
﻿
In the fourth quarter of 2018, the Company decided to market for sale a water system in Virginia that serves approximately 500 customers. This water system is reported as assets held for sale in the Company’s consolidated balance sheet, and in April 2019, the Company completed the sale for proceeds of $1,882 .
﻿
In the first quarter of 2017, the Company decided to market for sale a water system in Texas that serves approximately 265 customers. This water system is reported as assets held for sale in the Company’s consolidated balance sheet, and the sale is expected to close in the second quarter of 2019.
﻿ </t>
  </si>
  <si>
    <t>Capitalization</t>
  </si>
  <si>
    <t>Capitalization [Abstract]</t>
  </si>
  <si>
    <t xml:space="preserve">Note 6 – Capitalization
﻿
Private Placement
﻿
On March 29, 2019, the Company entered into a Stock Purchase Agreement (the “Stock Purchase Agreement”) with Canada Pension Plan Investment Board (the “Investor”), pursuant to which the Company has agreed to issue and sell to the Investor in a private placement (the “Private Placement”) 21,661,095 newly issued shares of common stock, par value $0.50 per share (the “Common Stock”). The gross proceeds of the Private Placement are expected to amount to approximately $750,000 , less estimated expenses of $21,560 .
﻿
The shares issued and sold to the Investor pursuant to the Private Placement were to be priced at the lower of (1) $34.62 , which represents a 4.5% discount to the trailing 20 consecutive trading day volume weighted average price of the Common Stock ending on, and including, March 28, 2019, and (2) the volume weighted average price per share in the Company’s subsequent public offering of Common Stock to fund a portion of the Peoples Gas Acquisition. Based on the common stock offering noted below, the Private Placement was priced at $34.62 per share.
﻿
The closing of the Private Placement is expected to occur concurrently with the closing of the Peoples Gas Acquisition, subject to certain closing conditions, including the closing of the Peoples Gas Acquisition, and the execution and delivery of a shareholder agreement between the Investor and the Company. The Investor has agreed to certain transfer restrictions for a period of 15 months from the closing date of the Peoples Gas Acquisition.
﻿
The Stock Purchase Agreement contains customary representations, warranties and covenants of the Company and the Investor, and the parties have agreed to indemnify each other for losses related to breaches of their respective representations and warranties. Upon closing of the Private Placement, the Company has agreed to reimburse the Investor for reasonable out-of-pocket diligence expenses of up to $4,000 , subject to certain exceptions.
﻿
Common Stock / Equity Unit Issuances
﻿
Subsequent to the quarterly period ended March 31, 2019, on April 23, 2019, the Company issued $1,293,750 , less estimated expenses of $30,496 , of its common stock and $690,000 , less estimated expenses of $16,251 , of its tangible equity units (the “Units”), with a stated amount of $50 per unit. These issuances are part of securing the permanent financing to close the Peoples Gas Acquisition. The common stock was issued at $34.62 per share and thus the Private Placement noted above was priced at $34.62 per share.
﻿
Each Unit consists of a prepaid stock purchase contract and an amortization note due April 30, 2022, each issued by the Company. Unless earlier settled or redeemed, each stock purchase contract will automatically settle on April 30, 2022 (subject to postponement in limited circumstances) for between 1.1790 and 1.4442 shares of the Company’s common stock, subject to adjustment, based upon the applicable market value of the common stock, as described in the final prospectus supplement relating to the Units. The amortizing notes have an initial principal amount of $8.62909 , or $119,081 in aggregate, and bear interest at a rate of 3.00% per year, and pay equal quarterly cash installments of $0.75000 per amortizing note (except for the July 30, 2019 installment payment, which will be $0.80833 per amortizing note), that will constitute a payment of interest and a partial repayment of principal, and which cash payment in the aggregate will be equivalent to 6.00% per year with respect to each $50 stated amount of the Units. The amortizing notes represent unsecured senior obligations of the Company.
﻿
The issuance of the common stock and the Units (including the component stock purchase contracts and amortizing notes) were separate public issuances made by means of separate prospectus supplements pursuant to the Company’s universal “pay as you go” shelf registration statement, filed with the SEC in February 2018, which allows for the potential future offer and sale by us, from time to time, in one or more public offerings, of an indeterminate amount of the Company’s common stock, preferred stock, debt securities, and other securities specified therein at indeterminate prices.
﻿
The Company expects to record the issuance of the purchase contract portion of the Units as additional paid-in-capital of $570,919 , less estimated allocable issuance costs of $13,446 , in our financial statements. The Company also expects to record the amortizing notes portion of the Units of $119,081 as long-term debt and to record estimated allocable issuance costs of $2,805 as debt issuance costs.
﻿
Long-term Debt
﻿
Subsequent to the quarterly period ended March 31, 2019, on April 26, 2019, the Company issued $900,000 of long-term debt (the “Senior Notes”), less estimated expenses of $9,147 , of which $400,000 is due in 2029 , and $500,000 is due in 2049 with interest rates of 3.566% and 4.276% , respectively.
﻿
The issuance of the Senior Notes was not conditioned upon the consummation of the Peoples Gas Acquisition; however, if (1) the Peoples Gas Acquisition has not been consummated on or prior to April 22, 2020, (2) on or prior to the April 22, 2020 and prior to the consummation of the Peoples Gas Acquisition, the Acquisition Agreement is terminated or (3) prior to the consummation of the Peoples Gas Acquisition, the Company otherwise publicly announces that the acquisition will not be consummated, then the Company will be required to redeem all outstanding Senior Notes on a special mandatory redemption date at a special mandatory redemption price equal to 101% of the aggregate principal amount of the notes, plus accrued and unpaid interest thereon, if any, to, but excluding, the special mandatory redemption date.
﻿
The Company intends to use the net proceeds from the issuance of Senior Notes, together with the net proceeds from the common stock offering and tangible equity unit offering noted above, as well as the proceeds from the Private Placement of common stock noted above, to (1) fund the Peoples Gas Acquisition, (2) complete the redemption of $313,500 aggregate principal amount of certain of the Company’s outstanding notes noted below, (3) pay related costs and expenses, and (4) for general corporate purposes. Upon consummation of the Private Placement, the permanent financing for the Peoples Gas Acquisition will be complete.
﻿
On May 18, 2019, the Company expects to redeem $313,500 of the Company’s outstanding notes (the “Company Debt Refinancing”) that have maturities ranging from 2019 -2037 and interest rates ranging from 3.57 -5.83% . Additionally, the Company Debt Refinancing is subject to a make whole payment of approximately $25,000 .
﻿
If for any reason the Peoples Gas Acquisition is not consummated, the Company intends to use the net proceeds from these financings, after the special mandatory redemption noted above, for general corporate purposes, which may include the redemption of certain of the Company’s outstanding notes, repurchases of the Company’s common stock, debt repayment, capital expenditures, and investments.
﻿ </t>
  </si>
  <si>
    <t>Interest Rate Swap Agreements</t>
  </si>
  <si>
    <t>Interest Rate Swap Agreements [Abstract]</t>
  </si>
  <si>
    <t xml:space="preserve">Note 7 – Interest Rate Swap Agreements
﻿
In October 2018, the Company entered into interest rate swap agreements to mitigate interest rate risk associated with an anticipated $850,000 of future debt issuances to fund a portion of the Peoples Gas Acquisition and refinance a portion of the Company’s borrowings. The interest rate swaps do not qualify for hedge accounting and any changes in the fair value of the swaps was included in our earnings. The interest rate swaps were classified as financial derivatives used for non-trading activities. Other than the interest rate swaps, the Company has no other derivative instruments. The Company record ed the fair value of the interest rate swaps by discounting the future net cash flows associated with the debt issuance and recognize d either an asset or liability at the balance sheet date.
﻿
The following table provides a summary of the fair value of our interest rate swap agreements:
﻿
﻿
﻿
﻿
Derivative Assets
Derivative Liabilities
﻿
March 31,
March 31,
﻿
Balance Sheet Location
2019
Balance Sheet Location
2019
﻿ Derivatives not designated as hedging instrument:
﻿ Interest rate swaps
Current assets
$
-
Current liabilities
$ 94,561
﻿
The following table provides a summary of the amounts recognized in earnings for our interest rate swap agreements:
﻿
﻿
﻿
﻿
Amount of Gain (Loss) Recognized in Income on Derivatives
﻿
Three Months Ended March 31,
﻿
Location of Gain (Loss) Recognized
2019
﻿ Derivatives not designated as hedging instrument:
﻿ Interest rate swaps
Other (expense) income
$ (34,782)
﻿
﻿
﻿
﻿
Subsequent to the quarterly period ended March 31, 2019, on April 24, 2019, the Company settled the interest rate swap agreements upon issuance of $900,000 of long-term debt used to finance a portion of the purchase price of the Peoples Gas A cquisition. The settlement resulted in a payment by the Company of $83,520 .
﻿
﻿ </t>
  </si>
  <si>
    <t>Financial Instruments</t>
  </si>
  <si>
    <t>Financial Instruments [Abstract]</t>
  </si>
  <si>
    <t>Note 8 – Financial Instruments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
Level 1: unadjusted quoted prices in active markets for identical assets or liabilities that the Company has the ability to access;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Level 3: inputs that are unobservable and significant to the fair value measurement.
﻿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quarter ended March 31, 2019 .
﻿
Financial instruments are recorded at carrying value in the financial statements and approximate fair value as of the dates presented. The fair value of these instruments is disclosed below in accordance with current accounting guidance related to financial instruments.
﻿
The fair value of loans payable is determined based on its carrying amount and utilizing Level 1 methods and assumptions. As of March 31, 2019, and December 31, 2018 , the carrying amount of the Company’s loans payable was $32,563 and $ 15,449 , respectively, which equates to their estimated fair value. The fair value of the interest rate swap agreements was determined by discounting the future net cash flows utilizing level 2 methods and assumptions. As of March 31, 2019 and December 31, 2018, the fair value of the Company’s interest rate swap agreements represented a liability of $94,561 and $59,779 , respectively. The fair value of cash and cash equivalents, which is comprised of uninvested cash, is determined based on the net asset value per unit utilizing Level 1 methods and assumptions. As of March 31, 2019, and December 31, 2018, the carrying amounts of the Company's cash and cash equivalents was $4,053 and $3,627 ,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March 31, 2019, and December 31, 2018, the carrying amount of these securities was $22,068 and $20,388 , respectively, which equates to their fair value, and is reported in the consolidated balance sheet in deferred charges and other assets.
﻿
Unrealized gain and losses on equity securities held in conjunction with our non-qualified pension plan is as follows:
﻿
﻿
﻿
﻿
﻿
Three Months Ended
﻿
March 31,
﻿
2019
2018
﻿ Net gain recognized during the period on equity securities
$ 133
$ 21
﻿ Less: net gain / loss recognized during the period on equity securities sold during the period
-
-
﻿ Unrealized gain recognized during the reporting period on equity securities still held at the reporting date
$ 133
$ 21
﻿
The net gain recognized on equity securities is presented on the consolidated statements of operations on the line item “Other.”
﻿
The carrying amounts and estimated fair values of the Company’s long-term debt is as follows:
﻿
﻿
﻿
March 31,
December 31,
﻿
2019
2018
﻿ Carrying amount
$ 2,639,574
$ 2,563,660
﻿ Estimated fair value
2,689,570
2,588,086
﻿
The fair value of long-term debt has been determined by discounting the future cash flows using current market interest rates for similar financial instruments of the same duration utilizing Level 2 methods and assumptions.
﻿
The Company’s customers’ advances for construction have a carrying value of $99,186 as of March 31, 2019 , and $93,343 as of December 31, 2018 . Their relative fair values cannot be accurately estimated because future refund payments depend on several variables, including new customer connections, customer consumption levels, and future rates. Portions of these non-interest bearing instruments are payable annually through 2029 and amounts not paid by the respective contract expiration dates become non-refundable. The fair value of these amounts would, however, be less than their carrying value due to the non-interest bearing feature.</t>
  </si>
  <si>
    <t>Net Income Per Common Share</t>
  </si>
  <si>
    <t>Net Income Per Common Share [Abstract]</t>
  </si>
  <si>
    <t>Note 9 – Net Income per Common Share
Basic net income per common share is based on the weighted average number of common shares outstanding. Diluted net income per common share is based on the weighted average number of common shares outstanding and potentially dilutive shares. The dilutive effect of employee stock-based compensation is included in the computation of diluted net income per common share. The dilutive effect of stock-based compensation is calculated using the treasury stock method and expected proceeds upon exercise or issuance of the stock-based compensation. The treasury stock method assumes that the proceeds from stock-based compensation are used to purchase the Company’s common stock at the average market price during the period. The following table summarizes the shares, in thousands, used in computing basic and diluted net income per common share:
﻿
﻿
﻿
﻿
Three Months Ended
﻿
March 31,
﻿
2019
2018
﻿ Average common shares outstanding during the period for basic computation
178,213
177,801
﻿ Dilutive effect of employee stock-based compensation
339
437
﻿ Average common shares outstanding during the period for diluted computation
178,552
178,238
﻿
﻿
For the three months ended March 31, 2019, employee stock options to purchase 776,211 shares of common stock were excluded from the calculations of diluted net income per share as the calculated cost to exercise the stock options was greater than the average market price of the Company’s common stock during this period. For the three months ended March 31, 2018, all of the Company’s employee stock options were included in the calculation of diluted net income per share as the calculated cost to exercise the stock options was less than the average market price of the Company’s common stock during these periods.</t>
  </si>
  <si>
    <t>Stock-Based Compensation</t>
  </si>
  <si>
    <t>Stock-Based Compensation [Abstract]</t>
  </si>
  <si>
    <t>Note 10 – Stock-based Compensation
Under the Company’s 2009 Omnibus Equity Compensation Plan, as amended as of February 27, 2014 (the “2009 Plan”), as approved by the Company’s shareholders to replace the 2004 Equity Compensation Plan (the “2004 Plan”), stock options, stock units, stock awards, stock appreciation rights, dividend equivalents, and other stock-based awards may be granted to employees, non-employee directors, and consultants and advisors. No further grants may be made under the 2004 Plan. The 2009 Plan authorizes 6,250,000 shares for issuance under the plan. A maximum of 3,125,000 shares under the 2009 Plan may be issued pursuant to stock awards, stock units and other stock-based awards, subject to adjustment as provided in the 2009 Plan. During any calendar year, no individual may be granted (i) stock options and stock appreciation rights under the 2009 Plan for more than 500,000 shares of Company stock in the aggregate or (ii) stock awards, stock units or other stock-based awards under the 2009 Plan for more than 500,000 shares of Company stock in the aggregate, subject to adjustment as provided in the 2009 Plan. Awards to employees and consultants under the 2009 Plan are made by a committee of the Board of Directors of the Company, except that with respect to awards to the Chief Executive Officer, the committee recommends those awards for approval by the non-employee directors of the Board of Directors. In the case of awards to non-employee directors, the Board of Directors makes such awards. At March 31, 2019, 2,618,037 shares were still available for issuance under the 2009 Plan.
Performance Share Units – A performance share unit (“PSU”) represents the right to receive a share of the Company’s common stock if specified performance goals are met over the three-year performance period specified in the grant, subject to exceptions through the respective vesting period, which is generally three years. Each grantee is granted a target award of PSUs, and may earn between 0 % and 200 % of the target amount depending on the Company’s performance against the performance goals. The following table provides compensation costs for stock-based compensation related to PSUs:
﻿
﻿
﻿
﻿
Three Months Ended
﻿
March 31,
﻿
2019
2018
﻿ Stock-based compensation within operations and maintenance expenses
$ 997
$ 859
﻿ Income tax benefit
227
241
The following table summarizes the PSU transactions for the three months ended March 31, 2019:
﻿
﻿
﻿
﻿
Number
Weighted
﻿
of
Average
﻿
Share Units
Fair Value
﻿ Nonvested share units at beginning of period
443,410
$ 27.20
﻿ Granted
-
-
﻿ Performance criteria adjustment
(70,064)
33.56
﻿ Forfeited
(668)
34.21
﻿ Share units issued
(89,324)
52.39
﻿ Nonvested share units at end of period
283,354
17.67
﻿
A portion of the fair value of PSUs was estimated at the grant date based on the probability of satisfying the market-based condition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three months ended March 31, 2018 was $37.65 . The Company did not grant PSUs for the three months ended March 31, 2019. The fair value of each PSU grant is amortized monthly into compensation expense on a straight-line basis over their respective vesting periods, generally 36 months. The accrual of compensation costs is based on the Company’s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
Restricted Stock Units – A restricted stock unit (“RSU”) represents the right to receive a share of the Company’s common stock. RSUs are eligible to be earned at the end of a specified restricted period, which is generally three years, beginning on the date of grant.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cost and income tax benefit for stock-based compensation related to RSUs:
﻿
﻿
﻿
Three Months Ended
﻿
March 31,
﻿
2019
2018
﻿ Stock-based compensation within operations and maintenance expenses
$ 425
$ 351
﻿ Income tax benefit
120
100
﻿
The following table summarizes the RSU transactions for the three months ended March 31, 2019:
﻿
﻿
﻿
﻿
Number
Weighted
﻿
of
Average
﻿
Stock Units
Fair Value
﻿ Nonvested stock units at beginning of period
130,085
$ 33.13
﻿ Granted
55,489
36.01
﻿ Stock units vested and issued
(40,029)
32.88
﻿ Forfeited
(177)
35.23
﻿ Nonvested stock units at end of period
145,368
34.30
﻿
The per unit weighted-average fair value at the date of grant for RSUs granted during the three months ended March 31, 2019 and 2018 was $36.01 and $ 34.91 , respectively.
﻿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annually , starting one year from the grant date and expire 10 years from the grant date, subject to satisfaction of designated performance goals. The fair value of each stock option is amortized into compensation expense using the graded-vesting method, which results in the recognition of compensation costs over the requisite service period for each separately vesting tranche of the stock options as though the stock options were, in substance, multiple stock option grants. The following table provides the compensation cost and income tax benefit for stock-based compensation related to stock options:
﻿
﻿
﻿
Three Months Ended
﻿
March 31,
﻿
2019
2018
﻿ Stock-based compensation within operations and maintenance expenses
$ 328
$ 94
﻿ Income tax benefit
92
58
﻿
The fair value of options was estimated at the grant date using the Black-Scholes option-pricing model. The following assumptions were used in the application of this valuation model:
﻿
﻿
﻿
2019
2018
﻿ Expected term (years)
5.47
5.46
﻿ Risk-free interest rate
2.53%
2.72%
﻿ Expected volatility
17.7%
17.2%
﻿ Dividend yield
2.44%
2.37%
﻿ Grant date fair value per option
$ 5.25
$ 5.10
﻿
Historical information was the principal basis for the selection of the expected term and dividend yield. The expected volatility is based on a weighted-average combination of historical and implied volatilities over a time period that approximates the expected term of the option. The risk-free interest rate was selected based upon the U.S. Treasury yield curve in effect at the time of grant for the expected term of the option.
﻿
The following table summarizes stock option transactions for the three months ended March 31, 2019:
﻿
﻿
﻿
Weighted
Weighted
﻿
Average
Average
Aggregate
﻿
Exercise
Remaining
Intrinsic
﻿
Shares
Price
Life (years)
Value
﻿ Outstanding at beginning of period
422,972
$ 25.97
﻿ Granted
768,413
35.94
﻿ Forfeited
(1,696)
34.78
﻿ Expired / Cancelled
-
-
﻿ Exercised
(77,479)
15.16
﻿ Outstanding at end of period
1,112,210
$ 33.60
8.9
$ 3,160
﻿
﻿ Exercisable at end of period
208,476
$ 25.01
5.4
$ 2,384
﻿
Stock Awards – Stock awards represent the issuance of the Company’s common stock, without restriction. The issuance of stock awards results in compensation expense which is equal to the fair market value of the stock on the grant date, and is expensed immediately upon grant. The following table provides the compensation cost and income tax benefit for stock-based compensation related to stock awards:
﻿
﻿
﻿
﻿
﻿
﻿
Three Months Ended
﻿
March 31,
﻿
2019
2018
﻿ Stock-based compensation within operations and maintenance expenses
$ 180
$ 140
﻿ Income tax benefit
52
40
﻿
The following table summarizes stock award transactions for the three months ended March 31, 2019:
﻿
﻿
﻿
﻿
﻿
Number
Weighted
﻿
of
Average
﻿
Stock Awards
Fair Value
﻿ Nonvested stock awards at beginning of period
-
$
-
﻿ Granted
4,904
36.73
﻿ Vested
(4,904)
36.73
﻿ Nonvested stock awards at end of period
-
-
﻿
The per unit weighted-average fair value at the date of grant for stock awards granted during the three months ended March 31, 2019 and 2018 was $36.73 and $33.90 , respectively.</t>
  </si>
  <si>
    <t>Pension Plans And Other Postretirement Benefits</t>
  </si>
  <si>
    <t>Pension Plans And Other Postretirement Benefits [Abstract]</t>
  </si>
  <si>
    <t>Note 11 – Pension Plans and Other Postretirement Benefits
The Company maintains a qualified defined benefit pension plan (the “Pension Plan”), a nonqualified pension plan, and other postretirement benefit plans for certain of its employees. The net periodic benefit cost is based on estimated values and an extensive use of assumptions about the discount rate, expected return on plan assets, the rate of future compensation increases received by the Company’s employees, mortality, turnover, and medical costs. The following tables provide the components of net periodic benefit cost:
﻿
﻿
﻿
Pension Benefits
﻿
Three Months Ended
﻿
March 31,
﻿
2019
2018
﻿ Service cost
$ 680
$ 812
﻿ Interest cost
2,954
2,874
﻿ Expected return on plan assets
(3,818)
(4,553)
﻿ Amortization of prior service cost
155
132
﻿ Amortization of actuarial loss
1,982
1,823
﻿ Net periodic benefit cost
$ 1,953
$ 1,088
﻿
﻿
Other
﻿
Postretirement Benefits
﻿
Three Months Ended
﻿
March 31,
﻿
2019
2018
﻿ Service cost
$ 205
$ 262
﻿ Interest cost
750
708
﻿ Expected return on plan assets
(621)
(677)
﻿ Amortization of prior service cost
(116)
(127)
﻿ Amortization of actuarial loss
166
296
﻿ Net periodic benefit cost
$ 384
$ 462
﻿
The components of net periodic benefit cost other than service cost are presented on the consolidated statements of operations on the line item “Other.”
﻿
The Company made cash contributions of $3,685 to its Pension Plan during the first three months of 2019 and intends to make additional cash contributions of $4,357 to the Pension Plan during the remainder of 2019.</t>
  </si>
  <si>
    <t>Water And Wastewater Rates</t>
  </si>
  <si>
    <t>Water And Wastewater Rates [Abstract]</t>
  </si>
  <si>
    <t>Note 12 – Water and Wastewater Rates
During the first three months of 2019, the Company’s operating divisions in Ohio were granted base rate increases designed to increase total operating revenues on an annual basis by $974 . Further, during the first three months of 2019, the Company’s operating divisions in Ohio and Pennsylvania received approval to bill infrastructure rehabilitation surcharges designed to increase total operating revenues on an annual basis by $2,269 .
﻿
In December 2018, the Company’s operating subsidiary in New Jersey filed for a base rate increase in water rates for its customers, proposing an aggregate increase of $7,202 in annual revenues. The base rate case is being reviewed by the New Jersey Board of Public Utilities. The Company expects resolution of the New Jersey base rate case in 2019.
﻿
In August 2018, the Company’s operating subsidiary in Pennsylvania filed for a base rate increase in water and wastewater rates for its customers. The base rate case is being reviewed by the Pennsylvania Public Utility Commission. In February 2019, the Company filed a settlement for this base rate case. Rates from this settlement for approximately $47,000 are expected to go into effect in May 2019. The administrative law judges issued a recommended decision approving the settlement on March 11, 2019. The Company is awaiting a final order from the Pennsylvania Public Utilit y Commission.</t>
  </si>
  <si>
    <t>Taxes Other Than Income Taxes</t>
  </si>
  <si>
    <t>Taxes Other Than Income Taxes [Abstract]</t>
  </si>
  <si>
    <t>Note 13 – Taxes Other than Income Taxes
The following table provides the components of taxes other than income taxes:
﻿
﻿
﻿
Three Months Ended
﻿
March 31,
﻿
2019
2018
﻿ Property
$ 6,466
$ 6,749
﻿ Gross receipts, excise and franchise
3,220
3,265
﻿ Payroll
3,481
3,275
﻿ Regulatory assessments
747
627
﻿ Pumping fees
969
991
﻿ Other
86
60
﻿ Total taxes other than income
$ 14,969
$ 14,967
﻿</t>
  </si>
  <si>
    <t>Segment Information</t>
  </si>
  <si>
    <t>Segment Information [Abstract]</t>
  </si>
  <si>
    <t>Note 14 – Segment Information
The Company has ten operating segments and one reportable segment. The Regulated segment, the Company’s single reportable segment, is comprised of eight operating segments representing its water and wastewater regulated utility companies which are organized by the states where the Company provides water and wastewater services. These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
Two operating segments are included within the Other category below. These segments are not quantitatively significant and are comprised of Aqua Infrastructure and Aqua Resources. Aqua Infrastructure provides non-utility raw water supply services for firms in the natural gas drilling industry. Aqua Resources provides water and wastewater service through operating and maintenance contracts with municipal authorities and other parties close to its utility companies’ service territories; and offers, through a third-party, water and sewer service line protection solutions and repair services to households. In addition to these segments, Other is comprised of other business activities not included in the reportable segment, including corporate costs that have not been allocated to the Regulated segment and intersegment eliminations. Corporate costs include general and administrative expenses, and interest expense.
﻿
The following table presents information about the Company’s reportable segment:
﻿
﻿
﻿
Three Months Ended
Three Months Ended
﻿
March 31, 2019
March 31, 2018
﻿
Regulated
Other
Consolidated
Regulated
Other
Consolidated
﻿ Operating revenues
$ 200,220
$ 912
$ 201,132
$ 193,507
$ 840
$ 194,347
﻿ Operations and maintenance expense
74,338
4,976
79,314
71,303
2,643
73,946
﻿ Depreciation
39,065
9
39,074
35,958
9
35,967
﻿ Amortization
196
140
336
88
42
130
﻿ Operating income (loss)
72,865
(5,426)
67,439
72,058
(2,721)
69,337
﻿ Interest expense, net
23,658
4,192
27,850
21,708
1,763
23,471
﻿ Allowance for funds used during construction
4,056
-
4,056
2,867
-
2,867
﻿ Equity earnings in joint venture
-
543
543
-
382
382
﻿ Provision for income taxes (benefit)
936
(9,106)
(8,170)
(643)
(1,488)
(2,131)
﻿ Net income (loss)
52,169
(35,245)
16,924
54,027
(3,188)
50,839
﻿ Capital expenditures
133,792
-
133,792
105,136
-
105,136
﻿
﻿
﻿
﻿
﻿
﻿
March 31,
December 31,
﻿
2019
2018
﻿ Total assets:
﻿ Regulated
$ 6,921,138
$ 6,807,960
﻿ Other
159,812
156,536
﻿ Consolidated
$ 7,080,950
$ 6,964,496
﻿</t>
  </si>
  <si>
    <t>Commitments And Contingencies</t>
  </si>
  <si>
    <t>Commitments And Contingencies [Abstract]</t>
  </si>
  <si>
    <t>Note 15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March 31, 2019, the aggregate amount of $18,088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While the final outcome of these loss contingencies cannot be predicted with certainty, and unfavorable outcomes could negatively impact the Company, at this time in the opinion of management, the final resolution of these matters are not expected to have a material adverse effect on the Company’s financial position, results of operations or cash flows. Further, the Company has insurance coverage for certain of these loss contingencies, and as of March 31, 2019, estimates that approximately $6,644 of the amount accrued for these matters are probable of recovery through insurance, which amount is also reported in the Company’s consolidated balance sheet as deferred charges and other assets, net.
﻿
Although the results of legal proceedings cannot be predicted with certainty, there are no pending legal proceedings to which the Company or any of its subsidiaries is a party or to which any of its properties is the subject that are material or are expected to have a material effect on the Company’s financial position, results of operations, or cash flows.
﻿
In addition to the aforementioned loss contingencies, the Company self-insures its employee medical benefit program, and maintains stop-loss coverage to limit the exposure arising from these claims. The Company’s reserve for these claims totaled $1,515 at March 31, 2019 and represents a reserve for unpaid claim costs, including an estimate for the cost of incurred but not reported claims.</t>
  </si>
  <si>
    <t>Income Taxes</t>
  </si>
  <si>
    <t>Income Taxes [Abstract]</t>
  </si>
  <si>
    <t>Note 16 – Income Taxes
During the three months ended March 31, 2019, the Company’s Federal net operating loss (“NOL”) carryforward decreased by $142 . In addition, during the three months ended March 31, 2019, the Company’s state NOL carryforward increased by $19,623 . As of March 31, 2019, the balance of the Company’s Federal NOL was $10,693 . The Company believes its Federal NOL carryforward is more likely than not to be recovered and requires no valuation allowance. As of March 31, 2019, the balance of the Company’s gross state NOL was $669,909 , a portion of which is offset by a valuation allowance because the Company does not believe the state NOLs are more likely than not to be realized. The Company’s Federal and state NOL carryforwards begin to expire in 2032 and 2023 , respectively. The Company’s Federal and state NOL carryforwards are reduced by an unrecognized tax position, on a gross basis, of $ 69,189 and $85,737 , respectively. The amounts of the Company’s Federal and state NOL carryforwards prior to being reduced by the unrecognized tax positions were $ 79,882 and $755,646 respectively. The Company records its unrecognized tax benefit as a reduction to its deferred income tax liability.
﻿
As of March 31, 2019, the total gross unrecognized tax benefit was $17,746 . As a result of the regulatory treatment afforded for qualifying infrastructure improvements in Pennsylvania, $27,506 , if recognized, would affect the Company’s effective tax rate. At December 31, 2018, the Company had unrecognized tax benefits of $17,792 .
﻿
Accounting rules for uncertain tax positions specify that tax positions for which the timing of resolution is uncertain should be classified as long-term liabilities. Judgment is required in evaluating the Company’s uncertain tax positions and determining the provision for income taxes. Management believes that an adequate provision has been made for any adjustments that may result from tax examinations. Although the timing of income tax audit resolutions and negotiations with taxing authorities is highly uncertain, the Company does not anticipate a significant change to the total amount of unrecognized income tax benefits within the next 12 months.
﻿
As of December 31, 2017, the Company had provisionally estimated that $175,108 of deferred income tax liabilities for our Pennsylvania subsidiary, Aqua Pennsylvania, will be a regulatory liability as a result of the accounting effect of the Tax Cuts and Jobs Acts (the “TCJA”). In May 2018, the Pennsylvania Public Utility Commission (“PA PUC”) issued an order that set forth the requirements for utilities to either immediately initiate the refund or otherwise address the impacts of the TCJA in the utilities’ next rate case. Aqua Pennsylvania was included in the rate filing group of utilities as the Company filed a base rate case in August 2018, during which it expected the PA PUC to address the effects of the TCJA within the base rate case filing. Additionally, the PA PUC has ordered that all rates charged by utilities, including those billed by Aqua Pennsylvania since January 1, 2018, are temporary and subject to refund pending the outcome of its review of the effects of the TCJA within the next base rate case. In February 2019, Aqua Pennsylvania filed a settlement for this base rate case, and on March 11, 2019, the administrative law judges issued a recommended decision approving the settlement on March 11, 2019. The Company is awaiting a final order from the PA PUC. There has been no material change in the Company’s estimate of its regulatory liability. Overall, the Company has applied a reasonable interpretation of the impact of the TCJA and a reasonable estimate of the regulatory resolution. Further clarification of the TCJA and regulatory resolution may change the amounts estimated of the deferred income tax provision and the accumulated deferred income tax liability.
﻿
The Company’s regulated operations accounting for income taxes are impacted by the FASB’s accounting guidance for regulated operations. Reductions in accumulated deferred income tax balances due to the reduction in the Federal corporate income tax rates to 21% under the provisions of the TCJA will result in amounts previously collected from utility customers for these deferred taxes to be refundable to such customers, generally through reductions in future rates. The TCJA includes provisions that stipulate how these excess deferred taxes related to certain accelerated tax depreciation deduction benefits are to be passed back to customers. Our state regulatory commissions have or are in the process of issuing procedural orders directing how the tax law changes are to be reflected in our utility customer rates.</t>
  </si>
  <si>
    <t>Leases</t>
  </si>
  <si>
    <t>Leases [Abstract]</t>
  </si>
  <si>
    <t xml:space="preserve">Note 17 – Leases
﻿
The Company leases land, office facilities, office equipment, and vehicles for use in its operations, which are accounted for as operating leases. Leases with a remaining term of 12 months or less are not recorded on the balance sheet; rather, lease expense is recognized on a straight-line basis over the lease term. Our leases have remaining lives of 1 year to 76 years.
﻿
Some of the Company’s leases can be extended on a month-to-month basis, which allow us to terminate the lease at any given month without penalty while others include options to extend the leases for up to 50 years. The renewal of a month-to-month lease is at our sole discretion.
﻿
The Company accounts for lease and non-lease components of lease arrangements separately. For calculating lease liabilities, we may deem lease terms to include options to extend or terminate the lease when it’s reasonably certain that we will exercise that option. The Company’s lease agreements do not contain significant residual value guarantees, restrictions or covenants.
﻿
Lease liabilities and corresponding right-of-use assets are recorded based on the present value of the lease payments over the expected lease term, including leases with variable payments that are based on a market rate or an index. All other variable payments are expensed as incurred. Since the Company’s lease agreements do not provide an implicit interest rate, we utilize our incremental borrowing rate to determine the discount rate used to present value the lease payments.
﻿
For the Company’s regulated utility operations, we utilize the FASB’s accounting guidance for leases for entities with regulated operations, which allows, for rate-making purposes, a lease to be accounted for as an operating lease even though the lease may be classified as a finance lease, since the amount of the lease payment is included in allowable costs as rental expense in the period it covers.
﻿
﻿
﻿
﻿
Three Months Ended
﻿
March 31, 2019
﻿ Components of lease expense were as follows:
﻿ Operating lease cost
$ 575
﻿
﻿ Supplemental cash flow information related to leases was as follows:
﻿ Cash paid for amounts included in the measurement of lease liabilities:
﻿ Operating cash flows from operating leases
$ 938
﻿
﻿
March 31,
﻿
2019
﻿ Supplemental balance sheet information related to leases was as follows:
﻿ Operating Leases:
﻿ Operating lease right-of-use assets
$ 13,088
﻿
﻿ Other accrued liabilities
$ 1,344
﻿ Operating lease liabilities
11,744
﻿ Total operating lease liabilities
$ 13,088
﻿
﻿
﻿
March 31,
﻿
2019
﻿ Weighted average remaining lease term:
﻿ Operating leases
26 years
﻿
﻿ Weighted average discount rate:
﻿ Operating leases
4.06%
﻿
Maturities of operating lease liabilities and a reconciliation of the operating lease liabilities reported on our Consolidated Balance Sheets as of March 31, 2019 are as follows:
﻿
﻿
﻿
﻿
﻿
﻿
Operating Leases
﻿ 2019
$ 970
﻿ 2020
1,574
﻿ 2021
1,351
﻿ 2022
1,123
﻿ 2023
749
﻿ Thereafter
15,757
﻿ Total operating lease payments
$ 21,524
﻿
﻿ Total operating lease payments
$ 21,524
﻿ Less operating lease liabilities
13,088
﻿ Present value adjustment
$ 8,436
﻿
The future annual min imum lease payments due for the Company’s leases as of December 31, 2018 were as follows:
﻿
﻿
﻿
﻿ 2019
$ 2,221
﻿ 2020
1,682
﻿ 2021
1,443
﻿ 2022
1,221
﻿ 2023
848
﻿ Thereafter
16,170
﻿ Total
$ 23,585
﻿
﻿
﻿
﻿ </t>
  </si>
  <si>
    <t>Recent Accounting Pronouncements</t>
  </si>
  <si>
    <t>Recent Accounting Pronouncements [Abstract]</t>
  </si>
  <si>
    <t>Note 18 – Recent Accounting Pronouncements
﻿
Pronouncements to be adopted upon the effective date:
﻿
In August 2018, the FASB issued updated accounting guidance on accounting for cloud computing arrangements. The updated guidance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The updated accounting guidance is effective for fiscal years beginning after December 15, 2019 and interim periods within those fiscal years. The Company is evaluating the requirements of the updated guidance to determine the impact of adoption.
﻿
In August 2018, the FASB issued updated accounting guidance, which modifies the disclosures required for defined benefit pension and other postretirement benefit plans. The modifications in this update remove disclosures that are no longer considered cost beneficial, clarify the specific requirements of disclosures, and add disclosure requirements identified as relevant. The updated accounting guidance is effective for fiscal years ending after December 15, 2020, with early adoption available. The Company is evaluating the requirements of the updated guidance to determine the impact of adoption.
﻿
In August 2018, the FASB issued updated accounting guidance, which modifies the disclosure requirements on fair value measurements. The modifications in this update eliminates, amends, and adds disclosure requirements for fair value measurements, which is expected to reduce costs for preparers while providing more decision-useful information for financial statement users. The updated accounting guidance is effective for fiscal years ending after December 15, 2019, with early adoption available. The Company is evaluating the requirements of the updated guidance to determine the impact of adoption.
﻿
In June 2016, the FASB issued updated accounting guidance on accounting for impairments of financial instruments, including trade receivables, which requires companies to estimate expected credit losses on trade receivables over their contractual life. Historically, companies reserve for expected credit losses by applying historical loss percentages to respective aging categories. Under the updated accounting guidance, companies will use a forward-looking methodology that incorporates lifetime expected credit losses, which will result in an allowance for expected credit losses for receivables that are either current or not yet due, which historically have not been reserved for. The updated accounting guidance is effective for fiscal years beginning after December 15, 2019, and interim periods within those fiscal years, with early adoption available. The Company is evaluating the requirements of the updated guidance to determine the impact of adoption.
﻿
Pronouncements adopted during the year:
﻿
In February 2016, the FASB issued updated accounting guidance on accounting for leases, which requires lessees to establish a right-of-use asset and a lease liability on the balance sheet for all leases with terms longer than 12 months. For income statement purposes, leases will be classified as either operating or finance. Operating leases will result in straight-line expense while finance leases will result in a front-loaded expense pattern. The updated accounting guidance is effective for fiscal years beginning after December 15, 2018, and interim periods within those fiscal years, with early adoption available. On January 1, 2019, the Company adopted the updated guidance as required using the modified retrospective approach, which provides a method for recording existing leases at adoption and in comparative periods that approximates the results of a full retrospective approach. Further, we elected the package of practical expedients permitted under the transition guidance within the updated guidance, which among other things, allowed the Company to carry forward its historical lease classification. The Company also elected the practical expedient related to land easements, allowing the Company to carry forward its accounting treatment for land easements on existing agreements. Adoption of the new guidance resulted in the recording, on the Company’s consolidated balance sheet, of a right-of-use asset and lease liability of $ 14,028 as of January 1, 2019, and there was no cumulative impact adjustment to retained earnings for prior periods accounted for under the previous lease guidance .</t>
  </si>
  <si>
    <t>Revenue Recognition (Tables)</t>
  </si>
  <si>
    <t>Schedule Of Disaggregation Of Revenue</t>
  </si>
  <si>
    <t xml:space="preserve">﻿
﻿
Three Months Ended
Three Months Ended
﻿
March 31,2019
March 31,2018
﻿
Water Revenues
Wastewater Revenues
Other Revenues
Water Revenues
Wastewater Revenues
Other Revenues
﻿ Revenues from contracts with customers:
﻿ Residential
$ 114,047
$ 19,947
$
-
$ 113,837
$ 17,532
$
-
﻿ Commercial
30,291
3,566
-
30,342
2,888
-
﻿ Fire protection
8,078
-
-
7,938
-
-
﻿ Industrial
6,865
481
-
6,360
463
-
﻿ Other water
12,808
-
-
11,021
-
-
﻿ Other wastewater
-
1,396
-
-
791
-
﻿ Other utility
-
-
2,890
-
-
2,335
﻿ Revenues from contracts with customers
172,089
25,390
2,890
169,498
21,674
2,335
﻿ Alternative revenue program
(36)
(113)
-
-
-
-
﻿ Other and eliminations
-
-
912
-
-
840
﻿ Consolidated
$ 172,053
$ 25,277
$ 3,802
$ 169,498
$ 21,674
$ 3,175
﻿
﻿ </t>
  </si>
  <si>
    <t>Goodwill (Tables)</t>
  </si>
  <si>
    <t>Schedule Of Goodwill</t>
  </si>
  <si>
    <t xml:space="preserve">﻿
﻿
﻿
Regulated
﻿
Segment
Other
Consolidated
﻿ Balance at December 31, 2018
$ 47,885
$ 4,841
$ 52,726
﻿ Goodwill acquired
343
-
343
﻿ Balance at March 31, 2019
$ 48,228
$ 4,841
$ 53,069
﻿ </t>
  </si>
  <si>
    <t>Interest Rate Swap Agreements (Tables)</t>
  </si>
  <si>
    <t>Summary Of Fair Value</t>
  </si>
  <si>
    <t xml:space="preserve">﻿
﻿
Derivative Assets
Derivative Liabilities
﻿
March 31,
March 31,
﻿
Balance Sheet Location
2019
Balance Sheet Location
2019
﻿ Derivatives not designated as hedging instrument:
﻿ Interest rate swaps
Current assets
$
-
Current liabilities
$ 94,561
﻿ </t>
  </si>
  <si>
    <t>Summary Of Amounts Recognized In Earnings</t>
  </si>
  <si>
    <t xml:space="preserve">﻿
﻿
Amount of Gain (Loss) Recognized in Income on Derivatives
﻿
Three Months Ended March 31,
﻿
Location of Gain (Loss) Recognized
2019
﻿ Derivatives not designated as hedging instrument:
﻿ Interest rate swaps
Other (expense) income
$ (34,782)
﻿ </t>
  </si>
  <si>
    <t>Financial Instruments (Tables)</t>
  </si>
  <si>
    <t>Summary Of Unrealized Gain And Losses</t>
  </si>
  <si>
    <t xml:space="preserve">﻿
﻿
﻿
Three Months Ended
﻿
March 31,
﻿
2019
2018
﻿ Net gain recognized during the period on equity securities
$ 133
$ 21
﻿ Less: net gain / loss recognized during the period on equity securities sold during the period
-
-
﻿ Unrealized gain recognized during the reporting period on equity securities still held at the reporting date
$ 133
$ 21
﻿ </t>
  </si>
  <si>
    <t>Schedule Of Carrying Amounts And Estimated Fair Values Of Long-Term Debt</t>
  </si>
  <si>
    <t xml:space="preserve">﻿
﻿
﻿
March 31,
December 31,
﻿
2019
2018
﻿ Carrying amount
$ 2,639,574
$ 2,563,660
﻿ Estimated fair value
2,689,570
2,588,086
﻿ </t>
  </si>
  <si>
    <t>Net Income Per Common Share (Tables)</t>
  </si>
  <si>
    <t>Schedule Of Earnings Per Share</t>
  </si>
  <si>
    <t xml:space="preserve">﻿
﻿
﻿
Three Months Ended
﻿
March 31,
﻿
2019
2018
﻿ Average common shares outstanding during the period for basic computation
178,213
177,801
﻿ Dilutive effect of employee stock-based compensation
339
437
﻿ Average common shares outstanding during the period for diluted computation
178,552
178,238
﻿
﻿ </t>
  </si>
  <si>
    <t>Stock-Based Compensation (Tables)</t>
  </si>
  <si>
    <t>Share-based Compensation Arrangement by Share-based Payment Award [Line Items]</t>
  </si>
  <si>
    <t>Summary Of PSU Transactions</t>
  </si>
  <si>
    <t xml:space="preserve">﻿
﻿
﻿
Number
Weighted
﻿
of
Average
﻿
Share Units
Fair Value
﻿ Nonvested share units at beginning of period
443,410
$ 27.20
﻿ Granted
-
-
﻿ Performance criteria adjustment
(70,064)
33.56
﻿ Forfeited
(668)
34.21
﻿ Share units issued
(89,324)
52.39
﻿ Nonvested share units at end of period
283,354
17.67
﻿
﻿ </t>
  </si>
  <si>
    <t>Summary Of RSU Transactions</t>
  </si>
  <si>
    <t xml:space="preserve">﻿
﻿
﻿
Number
Weighted
﻿
of
Average
﻿
Stock Units
Fair Value
﻿ Nonvested stock units at beginning of period
130,085
$ 33.13
﻿ Granted
55,489
36.01
﻿ Stock units vested and issued
(40,029)
32.88
﻿ Forfeited
(177)
35.23
﻿ Nonvested stock units at end of period
145,368
34.30
﻿ </t>
  </si>
  <si>
    <t>Assumptions Used In The Pricing Model</t>
  </si>
  <si>
    <t xml:space="preserve">﻿
﻿
2019
2018
﻿ Expected term (years)
5.47
5.46
﻿ Risk-free interest rate
2.53%
2.72%
﻿ Expected volatility
17.7%
17.2%
﻿ Dividend yield
2.44%
2.37%
﻿ Grant date fair value per option
$ 5.25
$ 5.10
﻿ </t>
  </si>
  <si>
    <t>Summary Of Stock Option Transactions</t>
  </si>
  <si>
    <t xml:space="preserve">﻿
﻿
﻿
Weighted
Weighted
﻿
Average
Average
Aggregate
﻿
Exercise
Remaining
Intrinsic
﻿
Shares
Price
Life (years)
Value
﻿ Outstanding at beginning of period
422,972
$ 25.97
﻿ Granted
768,413
35.94
﻿ Forfeited
(1,696)
34.78
﻿ Expired / Cancelled
-
-
﻿ Exercised
(77,479)
15.16
﻿ Outstanding at end of period
1,112,210
$ 33.60
8.9
$ 3,160
﻿
﻿ Exercisable at end of period
208,476
$ 25.01
5.4
$ 2,384
﻿ </t>
  </si>
  <si>
    <t>Performance Share Units [Member]</t>
  </si>
  <si>
    <t>Summary Of Compensation Costs</t>
  </si>
  <si>
    <t xml:space="preserve">﻿
﻿
﻿
Three Months Ended
﻿
March 31,
﻿
2019
2018
﻿ Stock-based compensation within operations and maintenance expenses
$ 997
$ 859
﻿ Income tax benefit
227
241
﻿ </t>
  </si>
  <si>
    <t>Restricted Stock Units [Member]</t>
  </si>
  <si>
    <t xml:space="preserve">﻿
﻿
﻿
Three Months Ended
﻿
March 31,
﻿
2019
2018
﻿ Stock-based compensation within operations and maintenance expenses
$ 425
$ 351
﻿ Income tax benefit
120
100
﻿ </t>
  </si>
  <si>
    <t>Stock Options [Member]</t>
  </si>
  <si>
    <t xml:space="preserve">﻿
﻿
﻿
Three Months Ended
﻿
March 31,
﻿
2019
2018
﻿ Stock-based compensation within operations and maintenance expenses
$ 328
$ 94
﻿ Income tax benefit
92
58
﻿
﻿ </t>
  </si>
  <si>
    <t>Stock Awards [Member]</t>
  </si>
  <si>
    <t xml:space="preserve">﻿
﻿
﻿
Three Months Ended
﻿
March 31,
﻿
2019
2018
﻿ Stock-based compensation within operations and maintenance expenses
$ 180
$ 140
﻿ Income tax benefit
52
40
﻿ </t>
  </si>
  <si>
    <t>Summary Of Nonvested Share Activity</t>
  </si>
  <si>
    <t xml:space="preserve">﻿
﻿
﻿
Number
Weighted
﻿
of
Average
﻿
Stock Awards
Fair Value
﻿ Nonvested stock awards at beginning of period
-
$
-
﻿ Granted
4,904
36.73
﻿ Vested
(4,904)
36.73
﻿ Nonvested stock awards at end of period
-
-
﻿ </t>
  </si>
  <si>
    <t>Pension Plans And Other Postretirement Benefits (Tables)</t>
  </si>
  <si>
    <t>Components Of Net Periodic Benefit Costs</t>
  </si>
  <si>
    <t xml:space="preserve">﻿
﻿
﻿
Pension Benefits
﻿
Three Months Ended
﻿
March 31,
﻿
2019
2018
﻿ Service cost
$ 680
$ 812
﻿ Interest cost
2,954
2,874
﻿ Expected return on plan assets
(3,818)
(4,553)
﻿ Amortization of prior service cost
155
132
﻿ Amortization of actuarial loss
1,982
1,823
﻿ Net periodic benefit cost
$ 1,953
$ 1,088
﻿
﻿
Other
﻿
Postretirement Benefits
﻿
Three Months Ended
﻿
March 31,
﻿
2019
2018
﻿ Service cost
$ 205
$ 262
﻿ Interest cost
750
708
﻿ Expected return on plan assets
(621)
(677)
﻿ Amortization of prior service cost
(116)
(127)
﻿ Amortization of actuarial loss
166
296
﻿ Net periodic benefit cost
$ 384
$ 462
﻿ </t>
  </si>
  <si>
    <t>Taxes Other Than Income Taxes (Tables)</t>
  </si>
  <si>
    <t>Components Of Taxes Other Than Income Taxes</t>
  </si>
  <si>
    <t xml:space="preserve">﻿
﻿
﻿
Three Months Ended
﻿
March 31,
﻿
2019
2018
﻿ Property
$ 6,466
$ 6,749
﻿ Gross receipts, excise and franchise
3,220
3,265
﻿ Payroll
3,481
3,275
﻿ Regulatory assessments
747
627
﻿ Pumping fees
969
991
﻿ Other
86
60
﻿ Total taxes other than income
$ 14,969
$ 14,967
﻿
﻿ </t>
  </si>
  <si>
    <t>Segment Information (Tables)</t>
  </si>
  <si>
    <t>Company's Segment Information, Continuing Operations</t>
  </si>
  <si>
    <t xml:space="preserve">﻿
﻿
﻿
Three Months Ended
Three Months Ended
﻿
March 31, 2019
March 31, 2018
﻿
Regulated
Other
Consolidated
Regulated
Other
Consolidated
﻿ Operating revenues
$ 200,220
$ 912
$ 201,132
$ 193,507
$ 840
$ 194,347
﻿ Operations and maintenance expense
74,338
4,976
79,314
71,303
2,643
73,946
﻿ Depreciation
39,065
9
39,074
35,958
9
35,967
﻿ Amortization
196
140
336
88
42
130
﻿ Operating income (loss)
72,865
(5,426)
67,439
72,058
(2,721)
69,337
﻿ Interest expense, net
23,658
4,192
27,850
21,708
1,763
23,471
﻿ Allowance for funds used during construction
4,056
-
4,056
2,867
-
2,867
﻿ Equity earnings in joint venture
-
543
543
-
382
382
﻿ Provision for income taxes (benefit)
936
(9,106)
(8,170)
(643)
(1,488)
(2,131)
﻿ Net income (loss)
52,169
(35,245)
16,924
54,027
(3,188)
50,839
﻿ Capital expenditures
133,792
-
133,792
105,136
-
105,136
﻿
﻿
﻿ </t>
  </si>
  <si>
    <t>Company's Segment Information, Assets</t>
  </si>
  <si>
    <t xml:space="preserve">﻿
﻿
March 31,
December 31,
﻿
2019
2018
﻿ Total assets:
﻿ Regulated
$ 6,921,138
$ 6,807,960
﻿ Other
159,812
156,536
﻿ Consolidated
$ 7,080,950
$ 6,964,496
﻿
﻿ </t>
  </si>
  <si>
    <t>Leases (Tables)</t>
  </si>
  <si>
    <t>Components Of Lease Expense</t>
  </si>
  <si>
    <t xml:space="preserve">﻿
﻿
Three Months Ended
﻿
March 31, 2019
﻿ Components of lease expense were as follows:
﻿ Operating lease cost
$ 575
﻿
﻿ Supplemental cash flow information related to leases was as follows:
﻿ Cash paid for amounts included in the measurement of lease liabilities:
﻿ Operating cash flows from operating leases
$ 938
﻿
﻿
March 31,
﻿
2019
﻿ Supplemental balance sheet information related to leases was as follows:
﻿ Operating Leases:
﻿ Operating lease right-of-use assets
$ 13,088
﻿
﻿ Other accrued liabilities
$ 1,344
﻿ Operating lease liabilities
11,744
﻿ Total operating lease liabilities
$ 13,088
﻿
﻿
﻿
March 31,
﻿
2019
﻿ Weighted average remaining lease term:
﻿ Operating leases
26 years
﻿
﻿ Weighted average discount rate:
﻿ Operating leases
4.06%
﻿ </t>
  </si>
  <si>
    <t>Maturities Of Operating Lease Liabilities</t>
  </si>
  <si>
    <t xml:space="preserve">Maturities of operating lease liabilities and a reconciliation of the operating lease liabilities reported on our Consolidated Balance Sheets as of March 31, 2019 are as follows:
﻿
﻿
﻿
﻿
﻿
﻿
Operating Leases
﻿ 2019
$ 970
﻿ 2020
1,574
﻿ 2021
1,351
﻿ 2022
1,123
﻿ 2023
749
﻿ Thereafter
15,757
﻿ Total operating lease payments
$ 21,524
﻿
﻿ Total operating lease payments
$ 21,524
﻿ Less operating lease liabilities
13,088
﻿ Present value adjustment
$ 8,436
﻿
The future annual min imum lease payments due for the Company’s leases as of December 31, 2018 were as follows:
﻿
﻿
﻿
﻿ 2019
$ 2,221
﻿ 2020
1,682
﻿ 2021
1,443
﻿ 2022
1,221
﻿ 2023
848
﻿ Thereafter
16,170
﻿ Total
$ 23,585
﻿ </t>
  </si>
  <si>
    <t>Revenue Recognition (Narrative) (Details)</t>
  </si>
  <si>
    <t>Mar. 31, 2019item</t>
  </si>
  <si>
    <t>Schedule of Equity Method Investments [Line Items]</t>
  </si>
  <si>
    <t>Categories</t>
  </si>
  <si>
    <t>Aqua Infrastructure [Member]</t>
  </si>
  <si>
    <t>Ownership percentage</t>
  </si>
  <si>
    <t>49.00%</t>
  </si>
  <si>
    <t>Revenue Recognition (Schedule Of Disaggregation Of Revenue) (Details) - USD ($) $ in Thousands</t>
  </si>
  <si>
    <t>Disaggregation of Revenue [Line Items]</t>
  </si>
  <si>
    <t>Revenue</t>
  </si>
  <si>
    <t>Water [Member]</t>
  </si>
  <si>
    <t>Revenues from contracts with customers</t>
  </si>
  <si>
    <t>Water [Member] | Residential [Member]</t>
  </si>
  <si>
    <t>Water [Member] | Commercial [Member]</t>
  </si>
  <si>
    <t>Water [Member] | Fire Protection [Member]</t>
  </si>
  <si>
    <t>Water [Member] | Industrial [Member]</t>
  </si>
  <si>
    <t>Water [Member] | Other Water [Member]</t>
  </si>
  <si>
    <t>Water [Member] | Alternative Revenue Program [Member]</t>
  </si>
  <si>
    <t>Wastewater [Member]</t>
  </si>
  <si>
    <t>Wastewater [Member] | Residential [Member]</t>
  </si>
  <si>
    <t>Wastewater [Member] | Commercial [Member]</t>
  </si>
  <si>
    <t>Wastewater [Member] | Industrial [Member]</t>
  </si>
  <si>
    <t>Wastewater [Member] | Other Wastewater [Member]</t>
  </si>
  <si>
    <t>Wastewater [Member] | Alternative Revenue Program [Member]</t>
  </si>
  <si>
    <t>Other [Member]</t>
  </si>
  <si>
    <t>Other [Member] | Other And Eliminations [Member]</t>
  </si>
  <si>
    <t>Other [Member] | Other Utility [Member]</t>
  </si>
  <si>
    <t>Goodwill (Details) $ in Thousands</t>
  </si>
  <si>
    <t>Mar. 31, 2019USD ($)</t>
  </si>
  <si>
    <t>Goodwill [Line Items]</t>
  </si>
  <si>
    <t>Balance</t>
  </si>
  <si>
    <t>Goodwill acquired</t>
  </si>
  <si>
    <t>Regulated [Member]</t>
  </si>
  <si>
    <t>Acquisitions (Details) $ / shares in Units, $ in Thousands</t>
  </si>
  <si>
    <t>Apr. 24, 2019USD ($)</t>
  </si>
  <si>
    <t>Apr. 23, 2019USD ($)$ / shares</t>
  </si>
  <si>
    <t>Apr. 18, 2019USD ($)$ / shares</t>
  </si>
  <si>
    <t>Mar. 29, 2019USD ($)</t>
  </si>
  <si>
    <t>Oct. 22, 2018USD ($)customeritem</t>
  </si>
  <si>
    <t>Apr. 30, 2019USD ($)</t>
  </si>
  <si>
    <t>Dec. 31, 2018USD ($)ft</t>
  </si>
  <si>
    <t>Nov. 30, 2018USD ($)customer</t>
  </si>
  <si>
    <t>Jul. 31, 2018USD ($)customeritem</t>
  </si>
  <si>
    <t>Mar. 31, 2019USD ($)customeritem</t>
  </si>
  <si>
    <t>Mar. 31, 2018USD ($)</t>
  </si>
  <si>
    <t>Dec. 31, 2019customerstate</t>
  </si>
  <si>
    <t>Apr. 26, 2019USD ($)</t>
  </si>
  <si>
    <t>Oct. 23, 2018USD ($)</t>
  </si>
  <si>
    <t>Business Acquisition [Line Items]</t>
  </si>
  <si>
    <t>Interest Rate Swap [Member]</t>
  </si>
  <si>
    <t>Interest rate swap</t>
  </si>
  <si>
    <t>Water And Wastewater Utility Systems [Member]</t>
  </si>
  <si>
    <t>Number of acquisitions | item</t>
  </si>
  <si>
    <t>Number of customers | customer</t>
  </si>
  <si>
    <t>Total purchase price</t>
  </si>
  <si>
    <t>LDC Funding LLC [Member]</t>
  </si>
  <si>
    <t>Stock purchase agreement</t>
  </si>
  <si>
    <t>LDC Funding LLC [Member] | Senior Unsecured Notes [Member] | Letter of Credit [Member]</t>
  </si>
  <si>
    <t>Debt instrument, issued</t>
  </si>
  <si>
    <t>Scenario, Forecast [Member] | Water And Wastewater Utility Systems [Member]</t>
  </si>
  <si>
    <t>Number of states company operates in | state</t>
  </si>
  <si>
    <t>Pennsylvania [Member] | Wastewater Utility System [Member]</t>
  </si>
  <si>
    <t>Pennsylvania [Member] | Valley Creek Trunk Sewer System [Member]</t>
  </si>
  <si>
    <t>Systeme length | ft</t>
  </si>
  <si>
    <t>Pennsylvania [Member] | LDC Funding LLC [Member]</t>
  </si>
  <si>
    <t>Outstanding debt</t>
  </si>
  <si>
    <t>Change in contingent consideration</t>
  </si>
  <si>
    <t>Contingent consideration</t>
  </si>
  <si>
    <t>Limerick [Member] | Wastewater Utility System [Member]</t>
  </si>
  <si>
    <t>Acquired property, plant and equipment</t>
  </si>
  <si>
    <t>Cheltenham Township [Member] | Wastewater Utility System [Member]</t>
  </si>
  <si>
    <t>Subsequent Event [Member] | LDC Funding LLC [Member]</t>
  </si>
  <si>
    <t>Proceeds from tangible equity units</t>
  </si>
  <si>
    <t>Private placement, per share | $ / shares</t>
  </si>
  <si>
    <t>Subsequent Event [Member] | LDC Funding LLC [Member] | Senior Notes [Member]</t>
  </si>
  <si>
    <t>Proceeds from debt</t>
  </si>
  <si>
    <t>Subsequent Event [Member] | LDC Funding LLC [Member] | Senior Unsecured Notes [Member] | Letter of Credit [Member]</t>
  </si>
  <si>
    <t>Repayments of Debt</t>
  </si>
  <si>
    <t>Debt available</t>
  </si>
  <si>
    <t>Assets Held For Sale (Details) $ in Thousands</t>
  </si>
  <si>
    <t>1 Months Ended</t>
  </si>
  <si>
    <t>Apr. 30, 2019USD ($)customer</t>
  </si>
  <si>
    <t>Mar. 31, 2017customer</t>
  </si>
  <si>
    <t>Disposal Group, Held-for-sale, Not Discontinued Operations [Member]</t>
  </si>
  <si>
    <t>Income Statement, Balance Sheet and Additional Disclosures by Disposal Groups, Including Discontinued Operations [Line Items]</t>
  </si>
  <si>
    <t>Number of customers</t>
  </si>
  <si>
    <t>Subsequent Event [Member] | Disposal Group, Not Discontinued Operations [Member]</t>
  </si>
  <si>
    <t>Consideration for sale of business unit | $</t>
  </si>
  <si>
    <t>Capitalization (Details)</t>
  </si>
  <si>
    <t>May 18, 2019USD ($)</t>
  </si>
  <si>
    <t>Mar. 29, 2019USD ($)item$ / sharesshares</t>
  </si>
  <si>
    <t>Mar. 31, 2019USD ($)$ / shares</t>
  </si>
  <si>
    <t>Dec. 31, 2018$ / shares</t>
  </si>
  <si>
    <t>Debt Instrument [Line Items]</t>
  </si>
  <si>
    <t>Private Placement | shares</t>
  </si>
  <si>
    <t>Proceeds from private placement</t>
  </si>
  <si>
    <t>Common stock, par value | $ / shares</t>
  </si>
  <si>
    <t>Issuance expense</t>
  </si>
  <si>
    <t>Private placement discount</t>
  </si>
  <si>
    <t>4.50%</t>
  </si>
  <si>
    <t>Trading days | item</t>
  </si>
  <si>
    <t>Diligence expenses</t>
  </si>
  <si>
    <t>Private placement price | $ / shares</t>
  </si>
  <si>
    <t>Debt redeemed</t>
  </si>
  <si>
    <t>Long-Term Due 2019 [Member] | Scenario, Forecast [Member]</t>
  </si>
  <si>
    <t>Maturity</t>
  </si>
  <si>
    <t>Dec. 31,
		2019</t>
  </si>
  <si>
    <t>Redemption percentage</t>
  </si>
  <si>
    <t>3.57%</t>
  </si>
  <si>
    <t>Long-Term Due 2037 [Member] | Scenario, Forecast [Member]</t>
  </si>
  <si>
    <t>Dec. 31,
		2037</t>
  </si>
  <si>
    <t>5.83%</t>
  </si>
  <si>
    <t>Notes Ranging 2019-2037 [Member] | Scenario, Forecast [Member]</t>
  </si>
  <si>
    <t>Pre-payment penalty</t>
  </si>
  <si>
    <t>LDC Funding LLC [Member] | Subsequent Event [Member]</t>
  </si>
  <si>
    <t>Debt issuance expense</t>
  </si>
  <si>
    <t>Share price | $ / shares</t>
  </si>
  <si>
    <t>Initial principal amount</t>
  </si>
  <si>
    <t>Initial principal amount per share | $ / shares</t>
  </si>
  <si>
    <t>Cash installment | $ / shares</t>
  </si>
  <si>
    <t>Cash installment rate</t>
  </si>
  <si>
    <t>Additional paid in capital</t>
  </si>
  <si>
    <t>insurance</t>
  </si>
  <si>
    <t>Face Amount</t>
  </si>
  <si>
    <t>Interest Rate</t>
  </si>
  <si>
    <t>Amortization of notes</t>
  </si>
  <si>
    <t>Amortization of issuance costs</t>
  </si>
  <si>
    <t>LDC Funding LLC [Member] | Subsequent Event [Member] | July 30, 2019 [Member]</t>
  </si>
  <si>
    <t>LDC Funding LLC [Member] | Long-Term [Member] | Subsequent Event [Member]</t>
  </si>
  <si>
    <t>101.00%</t>
  </si>
  <si>
    <t>LDC Funding LLC [Member] | Long-Term Due 2019 [Member] | Subsequent Event [Member]</t>
  </si>
  <si>
    <t>Dec. 31,
		2029</t>
  </si>
  <si>
    <t>3.566%</t>
  </si>
  <si>
    <t>LDC Funding LLC [Member] | Long-Term Due 2037 [Member] | Subsequent Event [Member]</t>
  </si>
  <si>
    <t>Dec. 31,
		2049</t>
  </si>
  <si>
    <t>4.276%</t>
  </si>
  <si>
    <t>LDC Funding LLC [Member] | Minimum [Member] | Subsequent Event [Member]</t>
  </si>
  <si>
    <t>Conversion to shares | $ / shares</t>
  </si>
  <si>
    <t>LDC Funding LLC [Member] | Maximum [Member] | Subsequent Event [Member]</t>
  </si>
  <si>
    <t>Interest Rate Swap Agreements (Narrative) (Details) - USD ($) $ in Thousands</t>
  </si>
  <si>
    <t>Oct. 31, 2018</t>
  </si>
  <si>
    <t>Derivative [Line Items]</t>
  </si>
  <si>
    <t>Subsequent Event [Member] | Interest Rate Swap [Member]</t>
  </si>
  <si>
    <t>Loss on derivative</t>
  </si>
  <si>
    <t>Interest Rate Swap Agreements (Summary Of Fair Value) (Details) - Interest Rate Swap [Member] - Not Designated as Hedging Instrument [Member] $ in Thousands</t>
  </si>
  <si>
    <t>Other Current Assets [Member]</t>
  </si>
  <si>
    <t>Derivatives, Fair Value [Line Items]</t>
  </si>
  <si>
    <t>Derivative Assets</t>
  </si>
  <si>
    <t>Other Current Liabilities [Member]</t>
  </si>
  <si>
    <t>Derivative Liabilities</t>
  </si>
  <si>
    <t>Interest Rate Swap Agreements (Summary Of Amounts Recognized In Earnings) (Details) $ in Thousands</t>
  </si>
  <si>
    <t>Not Designated as Hedging Instrument [Member] | Interest Rate Swap [Member] | Other Operating Income (Expense) [Member] | Fair Value Hedging [Member]</t>
  </si>
  <si>
    <t>Derivative Instruments, Gain (Loss) [Line Items]</t>
  </si>
  <si>
    <t>Gain (Loss) Recognized</t>
  </si>
  <si>
    <t>Financial Instruments (Narrative) (Details) - USD ($) $ in Thousands</t>
  </si>
  <si>
    <t>Fair Value, Balance Sheet Grouping, Financial Statement Captions [Line Items]</t>
  </si>
  <si>
    <t>Fair Value, Inputs, Level 1 [Member]</t>
  </si>
  <si>
    <t>Mutual funds</t>
  </si>
  <si>
    <t>Fair Value, Inputs, Level 2 [Member]</t>
  </si>
  <si>
    <t>Financial Instruments (Summary Of Unrealized Gain And Losses) (Details) - USD ($) $ in Thousands</t>
  </si>
  <si>
    <t>Net gain recognized during the period on equity securities</t>
  </si>
  <si>
    <t>Less: net gain / loss recognized during the period on equity securities sold during the period</t>
  </si>
  <si>
    <t>Unrealized gain recognized during the reporting period on equity securities still held at the reporting date</t>
  </si>
  <si>
    <t>Financial Instruments (Schedule Of Carrying Amounts And Estimated Fair Values Of Long-Term Debt) (Details) - USD ($) $ in Thousands</t>
  </si>
  <si>
    <t>Carrying Amount [Member]</t>
  </si>
  <si>
    <t>Long-term debt</t>
  </si>
  <si>
    <t>Estimated Fair Value [Member]</t>
  </si>
  <si>
    <t>Net Income Per Common Share (Narrative) (Details)</t>
  </si>
  <si>
    <t>Mar. 31, 2019shares</t>
  </si>
  <si>
    <t>Employee stock options excluded from calculations of diluted net income per share</t>
  </si>
  <si>
    <t>Net Income Per Common Share (Schedule Of Earnings Per Share) (Details) - shares shares in Thousands</t>
  </si>
  <si>
    <t>Average common shares outstanding during the period for basic computation</t>
  </si>
  <si>
    <t>Dilutive effect of employee stock-based compensation</t>
  </si>
  <si>
    <t>Average common shares outstanding during the period for diluted computation</t>
  </si>
  <si>
    <t>Stock-Based Compensation (Narrative) (Details) - $ / shares</t>
  </si>
  <si>
    <t>2004 Plan [Member]</t>
  </si>
  <si>
    <t>Number of shares authorized for issuance</t>
  </si>
  <si>
    <t>2009 Plan [Member]</t>
  </si>
  <si>
    <t>Maximum number of shares may be issued pursuant to stock awards, stock units and other stock-based awards</t>
  </si>
  <si>
    <t>Maximum number of shares subject to grants to any one individual in any one year</t>
  </si>
  <si>
    <t>Underlying stock option and restricted stock awards available for grant</t>
  </si>
  <si>
    <t>Vesting period, in years</t>
  </si>
  <si>
    <t>3 years</t>
  </si>
  <si>
    <t>Weighted average fair value of stock awards granted</t>
  </si>
  <si>
    <t>Amortization period of fair value of shares, in months</t>
  </si>
  <si>
    <t>36 months</t>
  </si>
  <si>
    <t>Performance Share Units [Member] | Minimum [Member]</t>
  </si>
  <si>
    <t>Percentage of target award amount the grantee may earn</t>
  </si>
  <si>
    <t>Performance Share Units [Member] | Maximum [Member]</t>
  </si>
  <si>
    <t>200.00%</t>
  </si>
  <si>
    <t>Restricted period</t>
  </si>
  <si>
    <t>Vesting period, start, in years</t>
  </si>
  <si>
    <t>1 year</t>
  </si>
  <si>
    <t>10 years</t>
  </si>
  <si>
    <t>Stock Options [Member] | Share-based Compensation Award, Tranche One [Member]</t>
  </si>
  <si>
    <t>Vesting percentage</t>
  </si>
  <si>
    <t>33.00%</t>
  </si>
  <si>
    <t>Stock Options [Member] | Share-based Compensation Award, Tranche Two [Member]</t>
  </si>
  <si>
    <t>Stock Options [Member] | Share-based Compensation Award, Tranche Three [Member]</t>
  </si>
  <si>
    <t>Stock-Based Compensation (Summary Of PSU Transactions) (Details) - $ / shares</t>
  </si>
  <si>
    <t>Granted, Number of Share Units</t>
  </si>
  <si>
    <t>Nonvested share units at beginning of period, Number of Share Units</t>
  </si>
  <si>
    <t>Performance criteria adjustment, Number of Share Units</t>
  </si>
  <si>
    <t>Forfeited, Number of Share Units</t>
  </si>
  <si>
    <t>Share units issued, Number of Share Units</t>
  </si>
  <si>
    <t>Nonvested share units at end of period, Number of Share Units</t>
  </si>
  <si>
    <t>Nonvested share units at beginning of period, Weighted Average Fair Value</t>
  </si>
  <si>
    <t>Granted, Weighted Average Fair Value</t>
  </si>
  <si>
    <t>Performance criteria adjustment, Weighted Average Fair Value</t>
  </si>
  <si>
    <t>Forfeited, Weighted Average Fair Value</t>
  </si>
  <si>
    <t>Share units issued, Weighted Average Fair Value</t>
  </si>
  <si>
    <t>Nonvested share units at end of period, Weighted Average Fair Value</t>
  </si>
  <si>
    <t>Stock-Based Compensation (Summary Of RSU Transactions) (Details) - $ / shares</t>
  </si>
  <si>
    <t>Stock units vested and issued, Number of Share Units</t>
  </si>
  <si>
    <t>Share units vested, Weighted Average Fair Value</t>
  </si>
  <si>
    <t>Stock-Based Compensation (Summary Of Compensation Costs) (Details) - USD ($) $ in Thousands</t>
  </si>
  <si>
    <t>Stock-based compensation within operations and maintenance expenses</t>
  </si>
  <si>
    <t>Income tax benefit</t>
  </si>
  <si>
    <t>Stock-Based Compensation (Assumptions Used In The Pricing Model) (Details) - Stock Options [Member] - $ / shares</t>
  </si>
  <si>
    <t>Expected term (years)</t>
  </si>
  <si>
    <t>5 years 5 months 19 days</t>
  </si>
  <si>
    <t>5 years 5 months 16 days</t>
  </si>
  <si>
    <t>Risk-free interest rate</t>
  </si>
  <si>
    <t>2.53%</t>
  </si>
  <si>
    <t>2.72%</t>
  </si>
  <si>
    <t>Expected volatility</t>
  </si>
  <si>
    <t>17.70%</t>
  </si>
  <si>
    <t>17.20%</t>
  </si>
  <si>
    <t>Dividend yield</t>
  </si>
  <si>
    <t>2.44%</t>
  </si>
  <si>
    <t>2.37%</t>
  </si>
  <si>
    <t>Grant date fair value per option</t>
  </si>
  <si>
    <t>Stock-Based Compensation (Summary Of Stock Option Transactions) (Details) - USD ($) $ / shares in Units, $ in Thousands</t>
  </si>
  <si>
    <t>Exercised, Shares</t>
  </si>
  <si>
    <t>Outstanding at beginning of period, Shares</t>
  </si>
  <si>
    <t>Granted, Shares</t>
  </si>
  <si>
    <t>Forfeited, Shares</t>
  </si>
  <si>
    <t>Expired / Canelled, Shares</t>
  </si>
  <si>
    <t>Outstanding at end of period, Shares</t>
  </si>
  <si>
    <t>Exercisable at end of period, Shares</t>
  </si>
  <si>
    <t>Outstanding at beginning of period, Weighted Average Exercise Price</t>
  </si>
  <si>
    <t>Granted, Weighted Average Exercise Price</t>
  </si>
  <si>
    <t>Forfeited, Weighted Average Exercise Price</t>
  </si>
  <si>
    <t>Expired / Canelled, Weighted Average Exercise Price</t>
  </si>
  <si>
    <t>Exercised, Weighted Average Exercise Price</t>
  </si>
  <si>
    <t>Outstanding at end of period, Weighted Average Exercise Price</t>
  </si>
  <si>
    <t>Exercisable at end of period, Weighted Average Exercise Price</t>
  </si>
  <si>
    <t>Outstanding at end of period, Weighted Average Remaining Life (years)</t>
  </si>
  <si>
    <t>8 years 10 months 24 days</t>
  </si>
  <si>
    <t>Exercisable at end of period, Weighted Average Remaining Life (years)</t>
  </si>
  <si>
    <t>5 years 4 months 24 days</t>
  </si>
  <si>
    <t>Outstanding at end of period, Aggregate Intrinsic Value</t>
  </si>
  <si>
    <t>Exercisable at end of period, Aggregate Intrinsic Value</t>
  </si>
  <si>
    <t>Stock-Based Compensation (Summary Of Nonvested Share Activity) (Details) - $ / shares</t>
  </si>
  <si>
    <t>Pension Plans And Other Postretirement Benefits (Narrative) (Details) - Pension Benefits [Member] $ in Thousands</t>
  </si>
  <si>
    <t>Defined Benefit Plan Disclosure [Line Items]</t>
  </si>
  <si>
    <t>Cash contributions made by the Company</t>
  </si>
  <si>
    <t>Cash contributions remainder of 2019</t>
  </si>
  <si>
    <t>Pension Plans And Other Postretirement Benefits (Components Of Net Periodic Benefit Costs) (Details) - USD ($) $ in Thousands</t>
  </si>
  <si>
    <t>Pension Benefits [Member]</t>
  </si>
  <si>
    <t>Service cost</t>
  </si>
  <si>
    <t>Interest cost</t>
  </si>
  <si>
    <t>Expected return on plan assets</t>
  </si>
  <si>
    <t>Amortization of prior service cost</t>
  </si>
  <si>
    <t>Amortization of actuarial loss</t>
  </si>
  <si>
    <t>Net periodic benefit cost</t>
  </si>
  <si>
    <t>Other Postretirement Benefits [Member]</t>
  </si>
  <si>
    <t>Water And Wastewater Rates (Details) - USD ($) $ in Thousands</t>
  </si>
  <si>
    <t>Feb. 28, 2019</t>
  </si>
  <si>
    <t>Water And Wastewater Rates [Line Items]</t>
  </si>
  <si>
    <t>Corporate federal income tax rate</t>
  </si>
  <si>
    <t>21.00%</t>
  </si>
  <si>
    <t>Ohio and Pennsylvania [Member]</t>
  </si>
  <si>
    <t>Infrastructure rehabilitation surcharges</t>
  </si>
  <si>
    <t>New Jersey [Member]</t>
  </si>
  <si>
    <t>Requested rate increase</t>
  </si>
  <si>
    <t>Pennsylvania [Member]</t>
  </si>
  <si>
    <t>Base rate increase (decrease)</t>
  </si>
  <si>
    <t>Ohio [Member]</t>
  </si>
  <si>
    <t>Taxes Other Than Income Taxes (Details) - USD ($) $ in Thousands</t>
  </si>
  <si>
    <t>Taxes Other Than Income [Line Items]</t>
  </si>
  <si>
    <t>Total taxes other than income</t>
  </si>
  <si>
    <t>Property [Member]</t>
  </si>
  <si>
    <t>Gross Receipts, Excise And Franchise [Member]</t>
  </si>
  <si>
    <t>Payroll [Member]</t>
  </si>
  <si>
    <t>Regulatory Assessments [Member]</t>
  </si>
  <si>
    <t>Pumping Fees [Member]</t>
  </si>
  <si>
    <t>Segment Information (Narrative) (Details)</t>
  </si>
  <si>
    <t>Mar. 31, 2019segment</t>
  </si>
  <si>
    <t>Segment Reporting Information [Line Items]</t>
  </si>
  <si>
    <t>Operating Segments</t>
  </si>
  <si>
    <t>Reportable Segments</t>
  </si>
  <si>
    <t>Reportable Segment [Member]</t>
  </si>
  <si>
    <t>Segment Information (Company's Segment Information, Continuing Operations) (Details) - USD ($) $ in Thousands</t>
  </si>
  <si>
    <t>Operations and maintenance expense</t>
  </si>
  <si>
    <t>Operating income (loss)</t>
  </si>
  <si>
    <t>Net income (loss)</t>
  </si>
  <si>
    <t>Capital expenditures</t>
  </si>
  <si>
    <t>Segment Information (Company's Segment Information, Assets) (Details) - USD ($) $ in Thousands</t>
  </si>
  <si>
    <t>Commitments And Contingencies (Details) $ in Thousands</t>
  </si>
  <si>
    <t>Aggregate amount accrued for loss contingencies</t>
  </si>
  <si>
    <t>Amount probable of recovery through insurance</t>
  </si>
  <si>
    <t>Insurance reserve for employee medical benefit program</t>
  </si>
  <si>
    <t>Income Taxes (Details) - USD ($)</t>
  </si>
  <si>
    <t>Dec. 31, 2017</t>
  </si>
  <si>
    <t>Income Taxes [Line Items]</t>
  </si>
  <si>
    <t>Unrecognized tax benefits</t>
  </si>
  <si>
    <t>Federal [Member]</t>
  </si>
  <si>
    <t>Change in operating loss carryforward</t>
  </si>
  <si>
    <t>Operating loss carryforwards</t>
  </si>
  <si>
    <t>Operating loss carryforwards, valuation allowance</t>
  </si>
  <si>
    <t>Deferred tax assets, operating loss carryforwards</t>
  </si>
  <si>
    <t>State [Member]</t>
  </si>
  <si>
    <t>Minimum [Member] | State [Member]</t>
  </si>
  <si>
    <t>Operating loss carryforwards, expiration dates</t>
  </si>
  <si>
    <t>Jan. 1,
		2023</t>
  </si>
  <si>
    <t>Maximum [Member] | Federal [Member]</t>
  </si>
  <si>
    <t>Jan. 1,
		2032</t>
  </si>
  <si>
    <t>Unrecognized tax benefits that would impact effective tax rate</t>
  </si>
  <si>
    <t>Deferred income tax liabilities</t>
  </si>
  <si>
    <t>Leases (Narrative) (Details)</t>
  </si>
  <si>
    <t>Minimum [Member]</t>
  </si>
  <si>
    <t>Lease term</t>
  </si>
  <si>
    <t>Maximum [Member]</t>
  </si>
  <si>
    <t>76 years</t>
  </si>
  <si>
    <t>Renewal term</t>
  </si>
  <si>
    <t>50 years</t>
  </si>
  <si>
    <t>Leases (Components Of Lease Expense) (Details) $ in Thousands</t>
  </si>
  <si>
    <t>Operating lease cost</t>
  </si>
  <si>
    <t>Operating cash flows from operating leases</t>
  </si>
  <si>
    <t>Operating Lease, Liability, Current, Statement of Financial Position [Extensible List]</t>
  </si>
  <si>
    <t xml:space="preserve">us-gaap:AccruedLiabilitiesCurrent
</t>
  </si>
  <si>
    <t>Total operating lease liabilities</t>
  </si>
  <si>
    <t>Weighted average remaining lease term</t>
  </si>
  <si>
    <t>26 years</t>
  </si>
  <si>
    <t>4.06%</t>
  </si>
  <si>
    <t>Leases (Maturities Of Operating Lease Liabilities) (Details) - USD ($) $ in Thousands</t>
  </si>
  <si>
    <t>Thereafter</t>
  </si>
  <si>
    <t>Total operating lease payments</t>
  </si>
  <si>
    <t>Less operating lease liabilities</t>
  </si>
  <si>
    <t>Present value adjustment</t>
  </si>
  <si>
    <t>Recent Accounting Pronouncements (Details) - USD ($) $ in Thousands</t>
  </si>
  <si>
    <t>New Accounting Pronouncements or Change in Accounting Principle [Line Items]</t>
  </si>
  <si>
    <t>Accounting Standards Update 2016-02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00_);_(&quot;$ &quot;(#,##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215739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6</v>
      </c>
      <c r="B1" s="2" t="s">
        <v>1</v>
      </c>
    </row>
    <row r="2" spans="1:3">
      <c r="B2" s="2" t="s">
        <v>2</v>
      </c>
      <c r="C2" s="2" t="s">
        <v>84</v>
      </c>
    </row>
    <row r="3" spans="1:3">
      <c r="A3" s="3" t="s">
        <v>267</v>
      </c>
    </row>
    <row r="4" spans="1:3">
      <c r="A4" s="4" t="s">
        <v>268</v>
      </c>
      <c r="B4" s="6" t="n">
        <v>1030</v>
      </c>
      <c r="C4" s="6" t="n">
        <v>78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275</v>
      </c>
    </row>
    <row r="4" spans="1:2">
      <c r="A4" s="4" t="s">
        <v>4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747530</v>
      </c>
      <c r="C3" s="6" t="n">
        <v>7648469</v>
      </c>
    </row>
    <row r="4" spans="1:3">
      <c r="A4" s="4" t="s">
        <v>32</v>
      </c>
      <c r="B4" s="5" t="n">
        <v>1727190</v>
      </c>
      <c r="C4" s="5" t="n">
        <v>1718143</v>
      </c>
    </row>
    <row r="5" spans="1:3">
      <c r="A5" s="4" t="s">
        <v>33</v>
      </c>
      <c r="B5" s="5" t="n">
        <v>6020340</v>
      </c>
      <c r="C5" s="5" t="n">
        <v>5930326</v>
      </c>
    </row>
    <row r="6" spans="1:3">
      <c r="A6" s="3" t="s">
        <v>34</v>
      </c>
    </row>
    <row r="7" spans="1:3">
      <c r="A7" s="4" t="s">
        <v>35</v>
      </c>
      <c r="B7" s="5" t="n">
        <v>4053</v>
      </c>
      <c r="C7" s="5" t="n">
        <v>3627</v>
      </c>
    </row>
    <row r="8" spans="1:3">
      <c r="A8" s="4" t="s">
        <v>36</v>
      </c>
      <c r="B8" s="5" t="n">
        <v>96410</v>
      </c>
      <c r="C8" s="5" t="n">
        <v>101225</v>
      </c>
    </row>
    <row r="9" spans="1:3">
      <c r="A9" s="4" t="s">
        <v>37</v>
      </c>
      <c r="B9" s="5" t="n">
        <v>16209</v>
      </c>
      <c r="C9" s="5" t="n">
        <v>15844</v>
      </c>
    </row>
    <row r="10" spans="1:3">
      <c r="A10" s="4" t="s">
        <v>38</v>
      </c>
      <c r="B10" s="5" t="n">
        <v>24096</v>
      </c>
      <c r="C10" s="5" t="n">
        <v>23337</v>
      </c>
    </row>
    <row r="11" spans="1:3">
      <c r="A11" s="4" t="s">
        <v>39</v>
      </c>
      <c r="B11" s="5" t="n">
        <v>3007</v>
      </c>
      <c r="C11" s="5" t="n">
        <v>3139</v>
      </c>
    </row>
    <row r="12" spans="1:3">
      <c r="A12" s="4" t="s">
        <v>40</v>
      </c>
      <c r="B12" s="5" t="n">
        <v>143775</v>
      </c>
      <c r="C12" s="5" t="n">
        <v>147172</v>
      </c>
    </row>
    <row r="13" spans="1:3">
      <c r="A13" s="4" t="s">
        <v>41</v>
      </c>
      <c r="B13" s="5" t="n">
        <v>803093</v>
      </c>
      <c r="C13" s="5" t="n">
        <v>788076</v>
      </c>
    </row>
    <row r="14" spans="1:3">
      <c r="A14" s="4" t="s">
        <v>42</v>
      </c>
      <c r="B14" s="5" t="n">
        <v>40745</v>
      </c>
      <c r="C14" s="5" t="n">
        <v>39237</v>
      </c>
    </row>
    <row r="15" spans="1:3">
      <c r="A15" s="4" t="s">
        <v>43</v>
      </c>
      <c r="B15" s="5" t="n">
        <v>6840</v>
      </c>
      <c r="C15" s="5" t="n">
        <v>6959</v>
      </c>
    </row>
    <row r="16" spans="1:3">
      <c r="A16" s="4" t="s">
        <v>44</v>
      </c>
      <c r="B16" s="5" t="n">
        <v>53069</v>
      </c>
      <c r="C16" s="5" t="n">
        <v>52726</v>
      </c>
    </row>
    <row r="17" spans="1:3">
      <c r="A17" s="4" t="s">
        <v>45</v>
      </c>
      <c r="B17" s="5" t="n">
        <v>13088</v>
      </c>
    </row>
    <row r="18" spans="1:3">
      <c r="A18" s="4" t="s">
        <v>46</v>
      </c>
      <c r="B18" s="5" t="n">
        <v>7080950</v>
      </c>
      <c r="C18" s="5" t="n">
        <v>6964496</v>
      </c>
    </row>
    <row r="19" spans="1:3">
      <c r="A19" s="3" t="s">
        <v>47</v>
      </c>
    </row>
    <row r="20" spans="1:3">
      <c r="A20" s="4" t="s">
        <v>48</v>
      </c>
      <c r="B20" s="5" t="n">
        <v>90741</v>
      </c>
      <c r="C20" s="5" t="n">
        <v>90576</v>
      </c>
    </row>
    <row r="21" spans="1:3">
      <c r="A21" s="4" t="s">
        <v>49</v>
      </c>
      <c r="B21" s="5" t="n">
        <v>827339</v>
      </c>
      <c r="C21" s="5" t="n">
        <v>820378</v>
      </c>
    </row>
    <row r="22" spans="1:3">
      <c r="A22" s="4" t="s">
        <v>50</v>
      </c>
      <c r="B22" s="5" t="n">
        <v>1152197</v>
      </c>
      <c r="C22" s="5" t="n">
        <v>1174245</v>
      </c>
    </row>
    <row r="23" spans="1:3">
      <c r="A23" s="4" t="s">
        <v>51</v>
      </c>
      <c r="B23" s="5" t="n">
        <v>-77692</v>
      </c>
      <c r="C23" s="5" t="n">
        <v>-75835</v>
      </c>
    </row>
    <row r="24" spans="1:3">
      <c r="A24" s="4" t="s">
        <v>52</v>
      </c>
      <c r="B24" s="5" t="n">
        <v>1992585</v>
      </c>
      <c r="C24" s="5" t="n">
        <v>2009364</v>
      </c>
    </row>
    <row r="25" spans="1:3">
      <c r="A25" s="4" t="s">
        <v>53</v>
      </c>
      <c r="B25" s="5" t="n">
        <v>2483119</v>
      </c>
      <c r="C25" s="5" t="n">
        <v>2419115</v>
      </c>
    </row>
    <row r="26" spans="1:3">
      <c r="A26" s="4" t="s">
        <v>54</v>
      </c>
      <c r="B26" s="5" t="n">
        <v>20264</v>
      </c>
      <c r="C26" s="5" t="n">
        <v>20651</v>
      </c>
    </row>
    <row r="27" spans="1:3">
      <c r="A27" s="4" t="s">
        <v>55</v>
      </c>
      <c r="B27" s="5" t="n">
        <v>2462855</v>
      </c>
      <c r="C27" s="5" t="n">
        <v>2398464</v>
      </c>
    </row>
    <row r="28" spans="1:3">
      <c r="A28" s="4" t="s">
        <v>56</v>
      </c>
      <c r="B28" s="4" t="s">
        <v>57</v>
      </c>
      <c r="C28" s="4" t="s">
        <v>57</v>
      </c>
    </row>
    <row r="29" spans="1:3">
      <c r="A29" s="3" t="s">
        <v>58</v>
      </c>
    </row>
    <row r="30" spans="1:3">
      <c r="A30" s="4" t="s">
        <v>59</v>
      </c>
      <c r="B30" s="5" t="n">
        <v>156455</v>
      </c>
      <c r="C30" s="5" t="n">
        <v>144545</v>
      </c>
    </row>
    <row r="31" spans="1:3">
      <c r="A31" s="4" t="s">
        <v>60</v>
      </c>
      <c r="B31" s="5" t="n">
        <v>32563</v>
      </c>
      <c r="C31" s="5" t="n">
        <v>15449</v>
      </c>
    </row>
    <row r="32" spans="1:3">
      <c r="A32" s="4" t="s">
        <v>61</v>
      </c>
      <c r="B32" s="5" t="n">
        <v>55110</v>
      </c>
      <c r="C32" s="5" t="n">
        <v>77331</v>
      </c>
    </row>
    <row r="33" spans="1:3">
      <c r="A33" s="4" t="s">
        <v>62</v>
      </c>
      <c r="B33" s="5" t="n">
        <v>5095</v>
      </c>
      <c r="C33" s="5" t="n">
        <v>8950</v>
      </c>
    </row>
    <row r="34" spans="1:3">
      <c r="A34" s="4" t="s">
        <v>63</v>
      </c>
      <c r="B34" s="5" t="n">
        <v>27628</v>
      </c>
      <c r="C34" s="5" t="n">
        <v>23300</v>
      </c>
    </row>
    <row r="35" spans="1:3">
      <c r="A35" s="4" t="s">
        <v>64</v>
      </c>
      <c r="B35" s="5" t="n">
        <v>22563</v>
      </c>
      <c r="C35" s="5" t="n">
        <v>22234</v>
      </c>
    </row>
    <row r="36" spans="1:3">
      <c r="A36" s="4" t="s">
        <v>65</v>
      </c>
      <c r="B36" s="5" t="n">
        <v>94561</v>
      </c>
      <c r="C36" s="5" t="n">
        <v>59779</v>
      </c>
    </row>
    <row r="37" spans="1:3">
      <c r="A37" s="4" t="s">
        <v>66</v>
      </c>
      <c r="B37" s="5" t="n">
        <v>40124</v>
      </c>
      <c r="C37" s="5" t="n">
        <v>47389</v>
      </c>
    </row>
    <row r="38" spans="1:3">
      <c r="A38" s="4" t="s">
        <v>67</v>
      </c>
      <c r="B38" s="5" t="n">
        <v>434099</v>
      </c>
      <c r="C38" s="5" t="n">
        <v>398977</v>
      </c>
    </row>
    <row r="39" spans="1:3">
      <c r="A39" s="3" t="s">
        <v>68</v>
      </c>
    </row>
    <row r="40" spans="1:3">
      <c r="A40" s="4" t="s">
        <v>69</v>
      </c>
      <c r="B40" s="5" t="n">
        <v>855156</v>
      </c>
      <c r="C40" s="5" t="n">
        <v>845403</v>
      </c>
    </row>
    <row r="41" spans="1:3">
      <c r="A41" s="4" t="s">
        <v>70</v>
      </c>
      <c r="B41" s="5" t="n">
        <v>99186</v>
      </c>
      <c r="C41" s="5" t="n">
        <v>93343</v>
      </c>
    </row>
    <row r="42" spans="1:3">
      <c r="A42" s="4" t="s">
        <v>71</v>
      </c>
      <c r="B42" s="5" t="n">
        <v>528471</v>
      </c>
      <c r="C42" s="5" t="n">
        <v>531027</v>
      </c>
    </row>
    <row r="43" spans="1:3">
      <c r="A43" s="4" t="s">
        <v>72</v>
      </c>
      <c r="B43" s="5" t="n">
        <v>11744</v>
      </c>
    </row>
    <row r="44" spans="1:3">
      <c r="A44" s="4" t="s">
        <v>73</v>
      </c>
      <c r="B44" s="5" t="n">
        <v>96897</v>
      </c>
      <c r="C44" s="5" t="n">
        <v>97182</v>
      </c>
    </row>
    <row r="45" spans="1:3">
      <c r="A45" s="4" t="s">
        <v>74</v>
      </c>
      <c r="B45" s="5" t="n">
        <v>1591454</v>
      </c>
      <c r="C45" s="5" t="n">
        <v>1566955</v>
      </c>
    </row>
    <row r="46" spans="1:3">
      <c r="A46" s="4" t="s">
        <v>75</v>
      </c>
      <c r="B46" s="5" t="n">
        <v>599957</v>
      </c>
      <c r="C46" s="5" t="n">
        <v>590736</v>
      </c>
    </row>
    <row r="47" spans="1:3">
      <c r="A47" s="4" t="s">
        <v>76</v>
      </c>
      <c r="B47" s="6" t="n">
        <v>7080950</v>
      </c>
      <c r="C47" s="6" t="n">
        <v>6964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273</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29</v>
      </c>
    </row>
    <row r="2" spans="1:3">
      <c r="A2" s="3" t="s">
        <v>78</v>
      </c>
    </row>
    <row r="3" spans="1:3">
      <c r="A3" s="4" t="s">
        <v>79</v>
      </c>
      <c r="B3" s="7" t="n">
        <v>0.5</v>
      </c>
      <c r="C3" s="7" t="n">
        <v>0.5</v>
      </c>
    </row>
    <row r="4" spans="1:3">
      <c r="A4" s="4" t="s">
        <v>80</v>
      </c>
      <c r="B4" s="5" t="n">
        <v>300000000</v>
      </c>
      <c r="C4" s="5" t="n">
        <v>300000000</v>
      </c>
    </row>
    <row r="5" spans="1:3">
      <c r="A5" s="4" t="s">
        <v>81</v>
      </c>
      <c r="B5" s="5" t="n">
        <v>181481408</v>
      </c>
      <c r="C5" s="5" t="n">
        <v>181151827</v>
      </c>
    </row>
    <row r="6" spans="1:3">
      <c r="A6" s="4" t="s">
        <v>82</v>
      </c>
      <c r="B6" s="5" t="n">
        <v>3112330</v>
      </c>
      <c r="C6" s="5" t="n">
        <v>3060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5</v>
      </c>
      <c r="B1" s="2" t="s">
        <v>1</v>
      </c>
    </row>
    <row r="2" spans="1:2">
      <c r="B2" s="2" t="s">
        <v>2</v>
      </c>
    </row>
    <row r="3" spans="1:2">
      <c r="A3" s="3" t="s">
        <v>27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8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9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93</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row>
    <row r="9" spans="1:2">
      <c r="A9" s="3" t="s">
        <v>342</v>
      </c>
    </row>
    <row r="10" spans="1:2">
      <c r="A10" s="4" t="s">
        <v>352</v>
      </c>
      <c r="B10" s="4" t="s">
        <v>353</v>
      </c>
    </row>
    <row r="11" spans="1:2">
      <c r="A11" s="4" t="s">
        <v>354</v>
      </c>
    </row>
    <row r="12" spans="1:2">
      <c r="A12" s="3" t="s">
        <v>342</v>
      </c>
    </row>
    <row r="13" spans="1:2">
      <c r="A13" s="4" t="s">
        <v>352</v>
      </c>
      <c r="B13" s="4" t="s">
        <v>355</v>
      </c>
    </row>
    <row r="14" spans="1:2">
      <c r="A14" s="4" t="s">
        <v>356</v>
      </c>
    </row>
    <row r="15" spans="1:2">
      <c r="A15" s="3" t="s">
        <v>342</v>
      </c>
    </row>
    <row r="16" spans="1:2">
      <c r="A16" s="4" t="s">
        <v>352</v>
      </c>
      <c r="B16" s="4" t="s">
        <v>357</v>
      </c>
    </row>
    <row r="17" spans="1:2">
      <c r="A17" s="4" t="s">
        <v>358</v>
      </c>
    </row>
    <row r="18" spans="1:2">
      <c r="A18" s="3" t="s">
        <v>342</v>
      </c>
    </row>
    <row r="19" spans="1:2">
      <c r="A19" s="4" t="s">
        <v>352</v>
      </c>
      <c r="B19" s="4" t="s">
        <v>359</v>
      </c>
    </row>
    <row r="20" spans="1:2">
      <c r="A20" s="4" t="s">
        <v>360</v>
      </c>
      <c r="B20"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99</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305</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30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2</v>
      </c>
    </row>
    <row r="3" spans="1:2">
      <c r="A3" s="3" t="s">
        <v>31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8"/>
  </cols>
  <sheetData>
    <row r="1" spans="1:2">
      <c r="A1" s="1" t="s">
        <v>378</v>
      </c>
      <c r="B1" s="2" t="s">
        <v>1</v>
      </c>
    </row>
    <row r="2" spans="1:2">
      <c r="B2" s="2" t="s">
        <v>379</v>
      </c>
    </row>
    <row r="3" spans="1:2">
      <c r="A3" s="3" t="s">
        <v>380</v>
      </c>
    </row>
    <row r="4" spans="1:2">
      <c r="A4" s="4" t="s">
        <v>381</v>
      </c>
      <c r="B4" s="5" t="n">
        <v>3</v>
      </c>
    </row>
    <row r="5" spans="1:2">
      <c r="A5" s="4" t="s">
        <v>382</v>
      </c>
    </row>
    <row r="6" spans="1:2">
      <c r="A6" s="3" t="s">
        <v>380</v>
      </c>
    </row>
    <row r="7" spans="1:2">
      <c r="A7" s="4" t="s">
        <v>383</v>
      </c>
      <c r="B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201132</v>
      </c>
      <c r="C4" s="6" t="n">
        <v>194347</v>
      </c>
    </row>
    <row r="5" spans="1:3">
      <c r="A5" s="3" t="s">
        <v>87</v>
      </c>
    </row>
    <row r="6" spans="1:3">
      <c r="A6" s="4" t="s">
        <v>88</v>
      </c>
      <c r="B6" s="5" t="n">
        <v>79314</v>
      </c>
      <c r="C6" s="5" t="n">
        <v>73946</v>
      </c>
    </row>
    <row r="7" spans="1:3">
      <c r="A7" s="4" t="s">
        <v>89</v>
      </c>
      <c r="B7" s="5" t="n">
        <v>39074</v>
      </c>
      <c r="C7" s="5" t="n">
        <v>35967</v>
      </c>
    </row>
    <row r="8" spans="1:3">
      <c r="A8" s="4" t="s">
        <v>90</v>
      </c>
      <c r="B8" s="5" t="n">
        <v>336</v>
      </c>
      <c r="C8" s="5" t="n">
        <v>130</v>
      </c>
    </row>
    <row r="9" spans="1:3">
      <c r="A9" s="4" t="s">
        <v>91</v>
      </c>
      <c r="B9" s="5" t="n">
        <v>14969</v>
      </c>
      <c r="C9" s="5" t="n">
        <v>14967</v>
      </c>
    </row>
    <row r="10" spans="1:3">
      <c r="A10" s="4" t="s">
        <v>92</v>
      </c>
      <c r="B10" s="5" t="n">
        <v>133693</v>
      </c>
      <c r="C10" s="5" t="n">
        <v>125010</v>
      </c>
    </row>
    <row r="11" spans="1:3">
      <c r="A11" s="4" t="s">
        <v>93</v>
      </c>
      <c r="B11" s="5" t="n">
        <v>67439</v>
      </c>
      <c r="C11" s="5" t="n">
        <v>69337</v>
      </c>
    </row>
    <row r="12" spans="1:3">
      <c r="A12" s="3" t="s">
        <v>94</v>
      </c>
    </row>
    <row r="13" spans="1:3">
      <c r="A13" s="4" t="s">
        <v>95</v>
      </c>
      <c r="B13" s="5" t="n">
        <v>27850</v>
      </c>
      <c r="C13" s="5" t="n">
        <v>23471</v>
      </c>
    </row>
    <row r="14" spans="1:3">
      <c r="A14" s="4" t="s">
        <v>96</v>
      </c>
      <c r="B14" s="5" t="n">
        <v>-4056</v>
      </c>
      <c r="C14" s="5" t="n">
        <v>-2867</v>
      </c>
    </row>
    <row r="15" spans="1:3">
      <c r="A15" s="4" t="s">
        <v>97</v>
      </c>
      <c r="B15" s="5" t="n">
        <v>34782</v>
      </c>
    </row>
    <row r="16" spans="1:3">
      <c r="A16" s="4" t="s">
        <v>98</v>
      </c>
      <c r="B16" s="5" t="n">
        <v>-220</v>
      </c>
      <c r="C16" s="5" t="n">
        <v>-196</v>
      </c>
    </row>
    <row r="17" spans="1:3">
      <c r="A17" s="4" t="s">
        <v>99</v>
      </c>
      <c r="B17" s="5" t="n">
        <v>-543</v>
      </c>
      <c r="C17" s="5" t="n">
        <v>-382</v>
      </c>
    </row>
    <row r="18" spans="1:3">
      <c r="A18" s="4" t="s">
        <v>73</v>
      </c>
      <c r="B18" s="5" t="n">
        <v>872</v>
      </c>
      <c r="C18" s="5" t="n">
        <v>603</v>
      </c>
    </row>
    <row r="19" spans="1:3">
      <c r="A19" s="4" t="s">
        <v>100</v>
      </c>
      <c r="B19" s="5" t="n">
        <v>8754</v>
      </c>
      <c r="C19" s="5" t="n">
        <v>48708</v>
      </c>
    </row>
    <row r="20" spans="1:3">
      <c r="A20" s="4" t="s">
        <v>101</v>
      </c>
      <c r="B20" s="5" t="n">
        <v>-8170</v>
      </c>
      <c r="C20" s="5" t="n">
        <v>-2131</v>
      </c>
    </row>
    <row r="21" spans="1:3">
      <c r="A21" s="4" t="s">
        <v>102</v>
      </c>
      <c r="B21" s="5" t="n">
        <v>16924</v>
      </c>
      <c r="C21" s="5" t="n">
        <v>50839</v>
      </c>
    </row>
    <row r="22" spans="1:3">
      <c r="A22" s="4" t="s">
        <v>103</v>
      </c>
      <c r="B22" s="6" t="n">
        <v>16924</v>
      </c>
      <c r="C22" s="6" t="n">
        <v>50839</v>
      </c>
    </row>
    <row r="23" spans="1:3">
      <c r="A23" s="3" t="s">
        <v>104</v>
      </c>
    </row>
    <row r="24" spans="1:3">
      <c r="A24" s="4" t="s">
        <v>105</v>
      </c>
      <c r="B24" s="7" t="n">
        <v>0.09</v>
      </c>
      <c r="C24" s="7" t="n">
        <v>0.29</v>
      </c>
    </row>
    <row r="25" spans="1:3">
      <c r="A25" s="4" t="s">
        <v>106</v>
      </c>
      <c r="B25" s="7" t="n">
        <v>0.09</v>
      </c>
      <c r="C25" s="7" t="n">
        <v>0.29</v>
      </c>
    </row>
    <row r="26" spans="1:3">
      <c r="A26" s="3" t="s">
        <v>107</v>
      </c>
    </row>
    <row r="27" spans="1:3">
      <c r="A27" s="4" t="s">
        <v>105</v>
      </c>
      <c r="B27" s="5" t="n">
        <v>178213</v>
      </c>
      <c r="C27" s="5" t="n">
        <v>177801</v>
      </c>
    </row>
    <row r="28" spans="1:3">
      <c r="A28" s="4" t="s">
        <v>106</v>
      </c>
      <c r="B28" s="5" t="n">
        <v>178552</v>
      </c>
      <c r="C28" s="5" t="n">
        <v>1782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4</v>
      </c>
    </row>
    <row r="3" spans="1:3">
      <c r="A3" s="3" t="s">
        <v>386</v>
      </c>
    </row>
    <row r="4" spans="1:3">
      <c r="A4" s="4" t="s">
        <v>387</v>
      </c>
      <c r="B4" s="6" t="n">
        <v>201132</v>
      </c>
      <c r="C4" s="6" t="n">
        <v>194347</v>
      </c>
    </row>
    <row r="5" spans="1:3">
      <c r="A5" s="4" t="s">
        <v>388</v>
      </c>
    </row>
    <row r="6" spans="1:3">
      <c r="A6" s="3" t="s">
        <v>386</v>
      </c>
    </row>
    <row r="7" spans="1:3">
      <c r="A7" s="4" t="s">
        <v>389</v>
      </c>
      <c r="B7" s="5" t="n">
        <v>172089</v>
      </c>
      <c r="C7" s="5" t="n">
        <v>169498</v>
      </c>
    </row>
    <row r="8" spans="1:3">
      <c r="A8" s="4" t="s">
        <v>387</v>
      </c>
      <c r="B8" s="5" t="n">
        <v>172053</v>
      </c>
      <c r="C8" s="5" t="n">
        <v>169498</v>
      </c>
    </row>
    <row r="9" spans="1:3">
      <c r="A9" s="4" t="s">
        <v>390</v>
      </c>
    </row>
    <row r="10" spans="1:3">
      <c r="A10" s="3" t="s">
        <v>386</v>
      </c>
    </row>
    <row r="11" spans="1:3">
      <c r="A11" s="4" t="s">
        <v>389</v>
      </c>
      <c r="B11" s="5" t="n">
        <v>114047</v>
      </c>
      <c r="C11" s="5" t="n">
        <v>113837</v>
      </c>
    </row>
    <row r="12" spans="1:3">
      <c r="A12" s="4" t="s">
        <v>391</v>
      </c>
    </row>
    <row r="13" spans="1:3">
      <c r="A13" s="3" t="s">
        <v>386</v>
      </c>
    </row>
    <row r="14" spans="1:3">
      <c r="A14" s="4" t="s">
        <v>389</v>
      </c>
      <c r="B14" s="5" t="n">
        <v>30291</v>
      </c>
      <c r="C14" s="5" t="n">
        <v>30342</v>
      </c>
    </row>
    <row r="15" spans="1:3">
      <c r="A15" s="4" t="s">
        <v>392</v>
      </c>
    </row>
    <row r="16" spans="1:3">
      <c r="A16" s="3" t="s">
        <v>386</v>
      </c>
    </row>
    <row r="17" spans="1:3">
      <c r="A17" s="4" t="s">
        <v>389</v>
      </c>
      <c r="B17" s="5" t="n">
        <v>8078</v>
      </c>
      <c r="C17" s="5" t="n">
        <v>7938</v>
      </c>
    </row>
    <row r="18" spans="1:3">
      <c r="A18" s="4" t="s">
        <v>393</v>
      </c>
    </row>
    <row r="19" spans="1:3">
      <c r="A19" s="3" t="s">
        <v>386</v>
      </c>
    </row>
    <row r="20" spans="1:3">
      <c r="A20" s="4" t="s">
        <v>389</v>
      </c>
      <c r="B20" s="5" t="n">
        <v>6865</v>
      </c>
      <c r="C20" s="5" t="n">
        <v>6360</v>
      </c>
    </row>
    <row r="21" spans="1:3">
      <c r="A21" s="4" t="s">
        <v>394</v>
      </c>
    </row>
    <row r="22" spans="1:3">
      <c r="A22" s="3" t="s">
        <v>386</v>
      </c>
    </row>
    <row r="23" spans="1:3">
      <c r="A23" s="4" t="s">
        <v>389</v>
      </c>
      <c r="B23" s="5" t="n">
        <v>12808</v>
      </c>
      <c r="C23" s="5" t="n">
        <v>11021</v>
      </c>
    </row>
    <row r="24" spans="1:3">
      <c r="A24" s="4" t="s">
        <v>395</v>
      </c>
    </row>
    <row r="25" spans="1:3">
      <c r="A25" s="3" t="s">
        <v>386</v>
      </c>
    </row>
    <row r="26" spans="1:3">
      <c r="A26" s="4" t="s">
        <v>387</v>
      </c>
      <c r="B26" s="5" t="n">
        <v>-36</v>
      </c>
    </row>
    <row r="27" spans="1:3">
      <c r="A27" s="4" t="s">
        <v>396</v>
      </c>
    </row>
    <row r="28" spans="1:3">
      <c r="A28" s="3" t="s">
        <v>386</v>
      </c>
    </row>
    <row r="29" spans="1:3">
      <c r="A29" s="4" t="s">
        <v>389</v>
      </c>
      <c r="B29" s="5" t="n">
        <v>25390</v>
      </c>
      <c r="C29" s="5" t="n">
        <v>21674</v>
      </c>
    </row>
    <row r="30" spans="1:3">
      <c r="A30" s="4" t="s">
        <v>387</v>
      </c>
      <c r="B30" s="5" t="n">
        <v>25277</v>
      </c>
      <c r="C30" s="5" t="n">
        <v>21674</v>
      </c>
    </row>
    <row r="31" spans="1:3">
      <c r="A31" s="4" t="s">
        <v>397</v>
      </c>
    </row>
    <row r="32" spans="1:3">
      <c r="A32" s="3" t="s">
        <v>386</v>
      </c>
    </row>
    <row r="33" spans="1:3">
      <c r="A33" s="4" t="s">
        <v>389</v>
      </c>
      <c r="B33" s="5" t="n">
        <v>19947</v>
      </c>
      <c r="C33" s="5" t="n">
        <v>17532</v>
      </c>
    </row>
    <row r="34" spans="1:3">
      <c r="A34" s="4" t="s">
        <v>398</v>
      </c>
    </row>
    <row r="35" spans="1:3">
      <c r="A35" s="3" t="s">
        <v>386</v>
      </c>
    </row>
    <row r="36" spans="1:3">
      <c r="A36" s="4" t="s">
        <v>389</v>
      </c>
      <c r="B36" s="5" t="n">
        <v>3566</v>
      </c>
      <c r="C36" s="5" t="n">
        <v>2888</v>
      </c>
    </row>
    <row r="37" spans="1:3">
      <c r="A37" s="4" t="s">
        <v>399</v>
      </c>
    </row>
    <row r="38" spans="1:3">
      <c r="A38" s="3" t="s">
        <v>386</v>
      </c>
    </row>
    <row r="39" spans="1:3">
      <c r="A39" s="4" t="s">
        <v>389</v>
      </c>
      <c r="B39" s="5" t="n">
        <v>481</v>
      </c>
      <c r="C39" s="5" t="n">
        <v>463</v>
      </c>
    </row>
    <row r="40" spans="1:3">
      <c r="A40" s="4" t="s">
        <v>400</v>
      </c>
    </row>
    <row r="41" spans="1:3">
      <c r="A41" s="3" t="s">
        <v>386</v>
      </c>
    </row>
    <row r="42" spans="1:3">
      <c r="A42" s="4" t="s">
        <v>389</v>
      </c>
      <c r="B42" s="5" t="n">
        <v>1396</v>
      </c>
      <c r="C42" s="5" t="n">
        <v>791</v>
      </c>
    </row>
    <row r="43" spans="1:3">
      <c r="A43" s="4" t="s">
        <v>401</v>
      </c>
    </row>
    <row r="44" spans="1:3">
      <c r="A44" s="3" t="s">
        <v>386</v>
      </c>
    </row>
    <row r="45" spans="1:3">
      <c r="A45" s="4" t="s">
        <v>387</v>
      </c>
      <c r="B45" s="5" t="n">
        <v>-113</v>
      </c>
    </row>
    <row r="46" spans="1:3">
      <c r="A46" s="4" t="s">
        <v>402</v>
      </c>
    </row>
    <row r="47" spans="1:3">
      <c r="A47" s="3" t="s">
        <v>386</v>
      </c>
    </row>
    <row r="48" spans="1:3">
      <c r="A48" s="4" t="s">
        <v>389</v>
      </c>
      <c r="B48" s="5" t="n">
        <v>2890</v>
      </c>
      <c r="C48" s="5" t="n">
        <v>2335</v>
      </c>
    </row>
    <row r="49" spans="1:3">
      <c r="A49" s="4" t="s">
        <v>387</v>
      </c>
      <c r="B49" s="5" t="n">
        <v>3802</v>
      </c>
      <c r="C49" s="5" t="n">
        <v>3175</v>
      </c>
    </row>
    <row r="50" spans="1:3">
      <c r="A50" s="4" t="s">
        <v>403</v>
      </c>
    </row>
    <row r="51" spans="1:3">
      <c r="A51" s="3" t="s">
        <v>386</v>
      </c>
    </row>
    <row r="52" spans="1:3">
      <c r="A52" s="4" t="s">
        <v>387</v>
      </c>
      <c r="B52" s="5" t="n">
        <v>912</v>
      </c>
      <c r="C52" s="5" t="n">
        <v>840</v>
      </c>
    </row>
    <row r="53" spans="1:3">
      <c r="A53" s="4" t="s">
        <v>404</v>
      </c>
    </row>
    <row r="54" spans="1:3">
      <c r="A54" s="3" t="s">
        <v>386</v>
      </c>
    </row>
    <row r="55" spans="1:3">
      <c r="A55" s="4" t="s">
        <v>389</v>
      </c>
      <c r="B55" s="6" t="n">
        <v>2890</v>
      </c>
      <c r="C55" s="6" t="n">
        <v>2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21"/>
  </cols>
  <sheetData>
    <row r="1" spans="1:2">
      <c r="A1" s="1" t="s">
        <v>405</v>
      </c>
      <c r="B1" s="2" t="s">
        <v>1</v>
      </c>
    </row>
    <row r="2" spans="1:2">
      <c r="B2" s="2" t="s">
        <v>406</v>
      </c>
    </row>
    <row r="3" spans="1:2">
      <c r="A3" s="3" t="s">
        <v>407</v>
      </c>
    </row>
    <row r="4" spans="1:2">
      <c r="A4" s="4" t="s">
        <v>408</v>
      </c>
      <c r="B4" s="6" t="n">
        <v>52726</v>
      </c>
    </row>
    <row r="5" spans="1:2">
      <c r="A5" s="4" t="s">
        <v>409</v>
      </c>
      <c r="B5" s="5" t="n">
        <v>343</v>
      </c>
    </row>
    <row r="6" spans="1:2">
      <c r="A6" s="4" t="s">
        <v>408</v>
      </c>
      <c r="B6" s="5" t="n">
        <v>53069</v>
      </c>
    </row>
    <row r="7" spans="1:2">
      <c r="A7" s="4" t="s">
        <v>410</v>
      </c>
    </row>
    <row r="8" spans="1:2">
      <c r="A8" s="3" t="s">
        <v>407</v>
      </c>
    </row>
    <row r="9" spans="1:2">
      <c r="A9" s="4" t="s">
        <v>408</v>
      </c>
      <c r="B9" s="5" t="n">
        <v>47885</v>
      </c>
    </row>
    <row r="10" spans="1:2">
      <c r="A10" s="4" t="s">
        <v>409</v>
      </c>
      <c r="B10" s="5" t="n">
        <v>343</v>
      </c>
    </row>
    <row r="11" spans="1:2">
      <c r="A11" s="4" t="s">
        <v>408</v>
      </c>
      <c r="B11" s="5" t="n">
        <v>48228</v>
      </c>
    </row>
    <row r="12" spans="1:2">
      <c r="A12" s="4" t="s">
        <v>402</v>
      </c>
    </row>
    <row r="13" spans="1:2">
      <c r="A13" s="3" t="s">
        <v>407</v>
      </c>
    </row>
    <row r="14" spans="1:2">
      <c r="A14" s="4" t="s">
        <v>408</v>
      </c>
      <c r="B14" s="5" t="n">
        <v>4841</v>
      </c>
    </row>
    <row r="15" spans="1:2">
      <c r="A15" s="4" t="s">
        <v>409</v>
      </c>
      <c r="B15" s="4" t="s">
        <v>57</v>
      </c>
    </row>
    <row r="16" spans="1:2">
      <c r="A16" s="4" t="s">
        <v>408</v>
      </c>
      <c r="B16" s="6" t="n">
        <v>48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33"/>
    <col customWidth="1" max="7" min="7" width="21"/>
    <col customWidth="1" max="8" min="8" width="23"/>
    <col customWidth="1" max="9" min="9" width="29"/>
    <col customWidth="1" max="10" min="10" width="33"/>
    <col customWidth="1" max="11" min="11" width="33"/>
    <col customWidth="1" max="12" min="12" width="21"/>
    <col customWidth="1" max="13" min="13" width="27"/>
    <col customWidth="1" max="14" min="14" width="21"/>
    <col customWidth="1" max="15" min="15" width="21"/>
  </cols>
  <sheetData>
    <row r="1" spans="1:15">
      <c r="A1" s="1" t="s">
        <v>411</v>
      </c>
      <c r="B1" s="2" t="s">
        <v>412</v>
      </c>
      <c r="C1" s="2" t="s">
        <v>413</v>
      </c>
      <c r="D1" s="2" t="s">
        <v>414</v>
      </c>
      <c r="E1" s="2" t="s">
        <v>415</v>
      </c>
      <c r="F1" s="2" t="s">
        <v>416</v>
      </c>
      <c r="G1" s="2" t="s">
        <v>417</v>
      </c>
      <c r="H1" s="2" t="s">
        <v>418</v>
      </c>
      <c r="I1" s="2" t="s">
        <v>419</v>
      </c>
      <c r="J1" s="2" t="s">
        <v>420</v>
      </c>
      <c r="K1" s="2" t="s">
        <v>421</v>
      </c>
      <c r="L1" s="2" t="s">
        <v>422</v>
      </c>
      <c r="M1" s="2" t="s">
        <v>423</v>
      </c>
      <c r="N1" s="2" t="s">
        <v>424</v>
      </c>
      <c r="O1" s="2" t="s">
        <v>425</v>
      </c>
    </row>
    <row r="2" spans="1:15">
      <c r="A2" s="3" t="s">
        <v>426</v>
      </c>
    </row>
    <row r="3" spans="1:15">
      <c r="A3" s="4" t="s">
        <v>44</v>
      </c>
      <c r="H3" s="6" t="n">
        <v>52726</v>
      </c>
      <c r="K3" s="6" t="n">
        <v>53069</v>
      </c>
    </row>
    <row r="4" spans="1:15">
      <c r="A4" s="4" t="s">
        <v>255</v>
      </c>
      <c r="K4" s="6" t="n">
        <v>4035</v>
      </c>
      <c r="L4" s="6" t="n">
        <v>361</v>
      </c>
    </row>
    <row r="5" spans="1:15">
      <c r="A5" s="4" t="s">
        <v>427</v>
      </c>
    </row>
    <row r="6" spans="1:15">
      <c r="A6" s="3" t="s">
        <v>426</v>
      </c>
    </row>
    <row r="7" spans="1:15">
      <c r="A7" s="4" t="s">
        <v>428</v>
      </c>
      <c r="O7" s="6" t="n">
        <v>850000</v>
      </c>
    </row>
    <row r="8" spans="1:15">
      <c r="A8" s="4" t="s">
        <v>429</v>
      </c>
    </row>
    <row r="9" spans="1:15">
      <c r="A9" s="3" t="s">
        <v>426</v>
      </c>
    </row>
    <row r="10" spans="1:15">
      <c r="A10" s="4" t="s">
        <v>430</v>
      </c>
      <c r="J10" s="5" t="n">
        <v>4</v>
      </c>
      <c r="K10" s="5" t="n">
        <v>7</v>
      </c>
    </row>
    <row r="11" spans="1:15">
      <c r="A11" s="4" t="s">
        <v>431</v>
      </c>
      <c r="K11" s="5" t="n">
        <v>8661</v>
      </c>
    </row>
    <row r="12" spans="1:15">
      <c r="A12" s="4" t="s">
        <v>432</v>
      </c>
      <c r="J12" s="6" t="n">
        <v>38950</v>
      </c>
      <c r="K12" s="6" t="n">
        <v>42519</v>
      </c>
    </row>
    <row r="13" spans="1:15">
      <c r="A13" s="4" t="s">
        <v>433</v>
      </c>
    </row>
    <row r="14" spans="1:15">
      <c r="A14" s="3" t="s">
        <v>426</v>
      </c>
    </row>
    <row r="15" spans="1:15">
      <c r="A15" s="4" t="s">
        <v>434</v>
      </c>
      <c r="E15" s="6" t="n">
        <v>750000</v>
      </c>
    </row>
    <row r="16" spans="1:15">
      <c r="A16" s="4" t="s">
        <v>435</v>
      </c>
    </row>
    <row r="17" spans="1:15">
      <c r="A17" s="3" t="s">
        <v>426</v>
      </c>
    </row>
    <row r="18" spans="1:15">
      <c r="A18" s="4" t="s">
        <v>436</v>
      </c>
      <c r="F18" s="6" t="n">
        <v>5100000</v>
      </c>
    </row>
    <row r="19" spans="1:15">
      <c r="A19" s="4" t="s">
        <v>437</v>
      </c>
    </row>
    <row r="20" spans="1:15">
      <c r="A20" s="3" t="s">
        <v>426</v>
      </c>
    </row>
    <row r="21" spans="1:15">
      <c r="A21" s="4" t="s">
        <v>431</v>
      </c>
      <c r="M21" s="5" t="n">
        <v>4000</v>
      </c>
    </row>
    <row r="22" spans="1:15">
      <c r="A22" s="4" t="s">
        <v>438</v>
      </c>
      <c r="M22" s="5" t="n">
        <v>2</v>
      </c>
    </row>
    <row r="23" spans="1:15">
      <c r="A23" s="4" t="s">
        <v>439</v>
      </c>
    </row>
    <row r="24" spans="1:15">
      <c r="A24" s="3" t="s">
        <v>426</v>
      </c>
    </row>
    <row r="25" spans="1:15">
      <c r="A25" s="4" t="s">
        <v>431</v>
      </c>
      <c r="I25" s="5" t="n">
        <v>4950</v>
      </c>
    </row>
    <row r="26" spans="1:15">
      <c r="A26" s="4" t="s">
        <v>432</v>
      </c>
      <c r="I26" s="6" t="n">
        <v>21000</v>
      </c>
    </row>
    <row r="27" spans="1:15">
      <c r="A27" s="4" t="s">
        <v>440</v>
      </c>
    </row>
    <row r="28" spans="1:15">
      <c r="A28" s="3" t="s">
        <v>426</v>
      </c>
    </row>
    <row r="29" spans="1:15">
      <c r="A29" s="4" t="s">
        <v>432</v>
      </c>
      <c r="H29" s="6" t="n">
        <v>28300</v>
      </c>
    </row>
    <row r="30" spans="1:15">
      <c r="A30" s="4" t="s">
        <v>441</v>
      </c>
      <c r="H30" s="5" t="n">
        <v>49000</v>
      </c>
    </row>
    <row r="31" spans="1:15">
      <c r="A31" s="4" t="s">
        <v>442</v>
      </c>
    </row>
    <row r="32" spans="1:15">
      <c r="A32" s="3" t="s">
        <v>426</v>
      </c>
    </row>
    <row r="33" spans="1:15">
      <c r="A33" s="4" t="s">
        <v>430</v>
      </c>
      <c r="F33" s="5" t="n">
        <v>5</v>
      </c>
    </row>
    <row r="34" spans="1:15">
      <c r="A34" s="4" t="s">
        <v>431</v>
      </c>
      <c r="F34" s="5" t="n">
        <v>740000</v>
      </c>
    </row>
    <row r="35" spans="1:15">
      <c r="A35" s="4" t="s">
        <v>432</v>
      </c>
      <c r="F35" s="6" t="n">
        <v>4275000</v>
      </c>
    </row>
    <row r="36" spans="1:15">
      <c r="A36" s="4" t="s">
        <v>443</v>
      </c>
      <c r="F36" s="5" t="n">
        <v>1370000</v>
      </c>
    </row>
    <row r="37" spans="1:15">
      <c r="A37" s="4" t="s">
        <v>444</v>
      </c>
      <c r="F37" s="5" t="n">
        <v>1370000</v>
      </c>
    </row>
    <row r="38" spans="1:15">
      <c r="A38" s="4" t="s">
        <v>445</v>
      </c>
      <c r="F38" s="6" t="n">
        <v>120000</v>
      </c>
    </row>
    <row r="39" spans="1:15">
      <c r="A39" s="4" t="s">
        <v>446</v>
      </c>
    </row>
    <row r="40" spans="1:15">
      <c r="A40" s="3" t="s">
        <v>426</v>
      </c>
    </row>
    <row r="41" spans="1:15">
      <c r="A41" s="4" t="s">
        <v>431</v>
      </c>
      <c r="J41" s="5" t="n">
        <v>5497</v>
      </c>
    </row>
    <row r="42" spans="1:15">
      <c r="A42" s="4" t="s">
        <v>432</v>
      </c>
      <c r="J42" s="6" t="n">
        <v>74836</v>
      </c>
    </row>
    <row r="43" spans="1:15">
      <c r="A43" s="4" t="s">
        <v>447</v>
      </c>
      <c r="J43" s="5" t="n">
        <v>64759</v>
      </c>
    </row>
    <row r="44" spans="1:15">
      <c r="A44" s="4" t="s">
        <v>44</v>
      </c>
      <c r="J44" s="6" t="n">
        <v>10790</v>
      </c>
    </row>
    <row r="45" spans="1:15">
      <c r="A45" s="4" t="s">
        <v>448</v>
      </c>
    </row>
    <row r="46" spans="1:15">
      <c r="A46" s="3" t="s">
        <v>426</v>
      </c>
    </row>
    <row r="47" spans="1:15">
      <c r="A47" s="4" t="s">
        <v>431</v>
      </c>
      <c r="J47" s="5" t="n">
        <v>10500</v>
      </c>
    </row>
    <row r="48" spans="1:15">
      <c r="A48" s="4" t="s">
        <v>432</v>
      </c>
      <c r="J48" s="6" t="n">
        <v>50250</v>
      </c>
    </row>
    <row r="49" spans="1:15">
      <c r="A49" s="4" t="s">
        <v>449</v>
      </c>
    </row>
    <row r="50" spans="1:15">
      <c r="A50" s="3" t="s">
        <v>426</v>
      </c>
    </row>
    <row r="51" spans="1:15">
      <c r="A51" s="4" t="s">
        <v>436</v>
      </c>
      <c r="B51" s="6" t="n">
        <v>900000</v>
      </c>
    </row>
    <row r="52" spans="1:15">
      <c r="A52" s="4" t="s">
        <v>255</v>
      </c>
      <c r="C52" s="6" t="n">
        <v>1293750</v>
      </c>
      <c r="D52" s="6" t="n">
        <v>1293750</v>
      </c>
    </row>
    <row r="53" spans="1:15">
      <c r="A53" s="4" t="s">
        <v>450</v>
      </c>
      <c r="C53" s="6" t="n">
        <v>690000</v>
      </c>
      <c r="D53" s="6" t="n">
        <v>690000</v>
      </c>
    </row>
    <row r="54" spans="1:15">
      <c r="A54" s="4" t="s">
        <v>451</v>
      </c>
      <c r="C54" s="6" t="n">
        <v>50</v>
      </c>
      <c r="D54" s="6" t="n">
        <v>50</v>
      </c>
    </row>
    <row r="55" spans="1:15">
      <c r="A55" s="4" t="s">
        <v>452</v>
      </c>
    </row>
    <row r="56" spans="1:15">
      <c r="A56" s="3" t="s">
        <v>426</v>
      </c>
    </row>
    <row r="57" spans="1:15">
      <c r="A57" s="4" t="s">
        <v>436</v>
      </c>
      <c r="N57" s="6" t="n">
        <v>900000</v>
      </c>
    </row>
    <row r="58" spans="1:15">
      <c r="A58" s="4" t="s">
        <v>453</v>
      </c>
      <c r="B58" s="6" t="n">
        <v>83520</v>
      </c>
    </row>
    <row r="59" spans="1:15">
      <c r="A59" s="4" t="s">
        <v>454</v>
      </c>
    </row>
    <row r="60" spans="1:15">
      <c r="A60" s="3" t="s">
        <v>426</v>
      </c>
    </row>
    <row r="61" spans="1:15">
      <c r="A61" s="4" t="s">
        <v>455</v>
      </c>
      <c r="G61" s="6" t="n">
        <v>2717000</v>
      </c>
    </row>
    <row r="62" spans="1:15">
      <c r="A62" s="4" t="s">
        <v>456</v>
      </c>
      <c r="G62" s="6" t="n">
        <v>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57</v>
      </c>
      <c r="B1" s="2" t="s">
        <v>458</v>
      </c>
      <c r="C1" s="2" t="s">
        <v>1</v>
      </c>
    </row>
    <row r="2" spans="1:3">
      <c r="B2" s="2" t="s">
        <v>459</v>
      </c>
      <c r="C2" s="2" t="s">
        <v>460</v>
      </c>
    </row>
    <row r="3" spans="1:3">
      <c r="A3" s="4" t="s">
        <v>461</v>
      </c>
    </row>
    <row r="4" spans="1:3">
      <c r="A4" s="3" t="s">
        <v>462</v>
      </c>
    </row>
    <row r="5" spans="1:3">
      <c r="A5" s="4" t="s">
        <v>463</v>
      </c>
      <c r="C5" s="5" t="n">
        <v>265</v>
      </c>
    </row>
    <row r="6" spans="1:3">
      <c r="A6" s="4" t="s">
        <v>464</v>
      </c>
    </row>
    <row r="7" spans="1:3">
      <c r="A7" s="3" t="s">
        <v>462</v>
      </c>
    </row>
    <row r="8" spans="1:3">
      <c r="A8" s="4" t="s">
        <v>463</v>
      </c>
      <c r="B8" s="5" t="n">
        <v>500</v>
      </c>
    </row>
    <row r="9" spans="1:3">
      <c r="A9" s="4" t="s">
        <v>465</v>
      </c>
      <c r="B9" s="6" t="n">
        <v>18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31"/>
    <col customWidth="1" max="6" min="6" width="41"/>
    <col customWidth="1" max="7" min="7" width="31"/>
    <col customWidth="1" max="8" min="8" width="21"/>
    <col customWidth="1" max="9" min="9" width="21"/>
    <col customWidth="1" max="10" min="10" width="24"/>
  </cols>
  <sheetData>
    <row r="1" spans="1:10">
      <c r="A1" s="1" t="s">
        <v>466</v>
      </c>
      <c r="B1" s="2" t="s">
        <v>467</v>
      </c>
      <c r="C1" s="2" t="s">
        <v>424</v>
      </c>
      <c r="D1" s="2" t="s">
        <v>413</v>
      </c>
      <c r="E1" s="2" t="s">
        <v>414</v>
      </c>
      <c r="F1" s="2" t="s">
        <v>468</v>
      </c>
      <c r="G1" s="2" t="s">
        <v>469</v>
      </c>
      <c r="H1" s="2" t="s">
        <v>422</v>
      </c>
      <c r="I1" s="2" t="s">
        <v>412</v>
      </c>
      <c r="J1" s="2" t="s">
        <v>470</v>
      </c>
    </row>
    <row r="2" spans="1:10">
      <c r="A2" s="3" t="s">
        <v>471</v>
      </c>
    </row>
    <row r="3" spans="1:10">
      <c r="A3" s="4" t="s">
        <v>472</v>
      </c>
      <c r="F3" s="5" t="n">
        <v>21661095</v>
      </c>
    </row>
    <row r="4" spans="1:10">
      <c r="A4" s="4" t="s">
        <v>473</v>
      </c>
      <c r="F4" s="6" t="n">
        <v>750000000</v>
      </c>
    </row>
    <row r="5" spans="1:10">
      <c r="A5" s="4" t="s">
        <v>474</v>
      </c>
      <c r="F5" s="7" t="n">
        <v>0.5</v>
      </c>
      <c r="G5" s="7" t="n">
        <v>0.5</v>
      </c>
      <c r="J5" s="7" t="n">
        <v>0.5</v>
      </c>
    </row>
    <row r="6" spans="1:10">
      <c r="A6" s="4" t="s">
        <v>475</v>
      </c>
      <c r="F6" s="6" t="n">
        <v>21560000</v>
      </c>
    </row>
    <row r="7" spans="1:10">
      <c r="A7" s="4" t="s">
        <v>476</v>
      </c>
      <c r="F7" s="4" t="s">
        <v>477</v>
      </c>
    </row>
    <row r="8" spans="1:10">
      <c r="A8" s="4" t="s">
        <v>478</v>
      </c>
      <c r="F8" s="5" t="n">
        <v>20</v>
      </c>
    </row>
    <row r="9" spans="1:10">
      <c r="A9" s="4" t="s">
        <v>479</v>
      </c>
      <c r="F9" s="6" t="n">
        <v>4000000</v>
      </c>
    </row>
    <row r="10" spans="1:10">
      <c r="A10" s="4" t="s">
        <v>255</v>
      </c>
      <c r="G10" s="6" t="n">
        <v>4035000</v>
      </c>
      <c r="H10" s="6" t="n">
        <v>361000</v>
      </c>
    </row>
    <row r="11" spans="1:10">
      <c r="A11" s="4" t="s">
        <v>480</v>
      </c>
      <c r="F11" s="7" t="n">
        <v>34.62</v>
      </c>
    </row>
    <row r="12" spans="1:10">
      <c r="A12" s="4" t="s">
        <v>481</v>
      </c>
      <c r="G12" s="6" t="n">
        <v>41976000</v>
      </c>
      <c r="H12" s="6" t="n">
        <v>21898000</v>
      </c>
    </row>
    <row r="13" spans="1:10">
      <c r="A13" s="4" t="s">
        <v>482</v>
      </c>
    </row>
    <row r="14" spans="1:10">
      <c r="A14" s="3" t="s">
        <v>471</v>
      </c>
    </row>
    <row r="15" spans="1:10">
      <c r="A15" s="4" t="s">
        <v>483</v>
      </c>
      <c r="B15" s="4" t="s">
        <v>484</v>
      </c>
    </row>
    <row r="16" spans="1:10">
      <c r="A16" s="4" t="s">
        <v>485</v>
      </c>
      <c r="B16" s="4" t="s">
        <v>486</v>
      </c>
    </row>
    <row r="17" spans="1:10">
      <c r="A17" s="4" t="s">
        <v>487</v>
      </c>
    </row>
    <row r="18" spans="1:10">
      <c r="A18" s="3" t="s">
        <v>471</v>
      </c>
    </row>
    <row r="19" spans="1:10">
      <c r="A19" s="4" t="s">
        <v>483</v>
      </c>
      <c r="B19" s="4" t="s">
        <v>488</v>
      </c>
    </row>
    <row r="20" spans="1:10">
      <c r="A20" s="4" t="s">
        <v>485</v>
      </c>
      <c r="B20" s="4" t="s">
        <v>489</v>
      </c>
    </row>
    <row r="21" spans="1:10">
      <c r="A21" s="4" t="s">
        <v>490</v>
      </c>
    </row>
    <row r="22" spans="1:10">
      <c r="A22" s="3" t="s">
        <v>471</v>
      </c>
    </row>
    <row r="23" spans="1:10">
      <c r="A23" s="4" t="s">
        <v>481</v>
      </c>
      <c r="B23" s="6" t="n">
        <v>313500000</v>
      </c>
    </row>
    <row r="24" spans="1:10">
      <c r="A24" s="4" t="s">
        <v>491</v>
      </c>
      <c r="B24" s="6" t="n">
        <v>25000000</v>
      </c>
    </row>
    <row r="25" spans="1:10">
      <c r="A25" s="4" t="s">
        <v>433</v>
      </c>
    </row>
    <row r="26" spans="1:10">
      <c r="A26" s="3" t="s">
        <v>471</v>
      </c>
    </row>
    <row r="27" spans="1:10">
      <c r="A27" s="4" t="s">
        <v>480</v>
      </c>
      <c r="F27" s="7" t="n">
        <v>34.62</v>
      </c>
    </row>
    <row r="28" spans="1:10">
      <c r="A28" s="4" t="s">
        <v>492</v>
      </c>
    </row>
    <row r="29" spans="1:10">
      <c r="A29" s="3" t="s">
        <v>471</v>
      </c>
    </row>
    <row r="30" spans="1:10">
      <c r="A30" s="4" t="s">
        <v>475</v>
      </c>
      <c r="D30" s="6" t="n">
        <v>30496000</v>
      </c>
    </row>
    <row r="31" spans="1:10">
      <c r="A31" s="4" t="s">
        <v>451</v>
      </c>
      <c r="D31" s="6" t="n">
        <v>50</v>
      </c>
      <c r="E31" s="6" t="n">
        <v>50</v>
      </c>
    </row>
    <row r="32" spans="1:10">
      <c r="A32" s="4" t="s">
        <v>255</v>
      </c>
      <c r="D32" s="6" t="n">
        <v>1293750000</v>
      </c>
      <c r="E32" s="6" t="n">
        <v>1293750000</v>
      </c>
    </row>
    <row r="33" spans="1:10">
      <c r="A33" s="4" t="s">
        <v>450</v>
      </c>
      <c r="D33" s="5" t="n">
        <v>690000000</v>
      </c>
      <c r="E33" s="6" t="n">
        <v>690000000</v>
      </c>
    </row>
    <row r="34" spans="1:10">
      <c r="A34" s="4" t="s">
        <v>493</v>
      </c>
      <c r="D34" s="6" t="n">
        <v>16251000</v>
      </c>
    </row>
    <row r="35" spans="1:10">
      <c r="A35" s="4" t="s">
        <v>494</v>
      </c>
      <c r="D35" s="7" t="n">
        <v>34.62</v>
      </c>
    </row>
    <row r="36" spans="1:10">
      <c r="A36" s="4" t="s">
        <v>495</v>
      </c>
      <c r="D36" s="6" t="n">
        <v>119081000</v>
      </c>
    </row>
    <row r="37" spans="1:10">
      <c r="A37" s="4" t="s">
        <v>496</v>
      </c>
      <c r="D37" s="9" t="n">
        <v>8.62909</v>
      </c>
    </row>
    <row r="38" spans="1:10">
      <c r="A38" s="4" t="s">
        <v>497</v>
      </c>
      <c r="D38" s="9" t="n">
        <v>0.75</v>
      </c>
    </row>
    <row r="39" spans="1:10">
      <c r="A39" s="4" t="s">
        <v>498</v>
      </c>
      <c r="D39" s="4" t="s">
        <v>171</v>
      </c>
    </row>
    <row r="40" spans="1:10">
      <c r="A40" s="4" t="s">
        <v>499</v>
      </c>
      <c r="D40" s="6" t="n">
        <v>570919000</v>
      </c>
    </row>
    <row r="41" spans="1:10">
      <c r="A41" s="4" t="s">
        <v>500</v>
      </c>
      <c r="D41" s="6" t="n">
        <v>13446000</v>
      </c>
    </row>
    <row r="42" spans="1:10">
      <c r="A42" s="4" t="s">
        <v>501</v>
      </c>
      <c r="I42" s="6" t="n">
        <v>900000000</v>
      </c>
    </row>
    <row r="43" spans="1:10">
      <c r="A43" s="4" t="s">
        <v>502</v>
      </c>
      <c r="D43" s="4" t="s">
        <v>165</v>
      </c>
    </row>
    <row r="44" spans="1:10">
      <c r="A44" s="4" t="s">
        <v>503</v>
      </c>
      <c r="D44" s="6" t="n">
        <v>119081000</v>
      </c>
    </row>
    <row r="45" spans="1:10">
      <c r="A45" s="4" t="s">
        <v>504</v>
      </c>
      <c r="D45" s="6" t="n">
        <v>2805000</v>
      </c>
    </row>
    <row r="46" spans="1:10">
      <c r="A46" s="4" t="s">
        <v>505</v>
      </c>
    </row>
    <row r="47" spans="1:10">
      <c r="A47" s="3" t="s">
        <v>471</v>
      </c>
    </row>
    <row r="48" spans="1:10">
      <c r="A48" s="4" t="s">
        <v>497</v>
      </c>
      <c r="D48" s="9" t="n">
        <v>0.80833</v>
      </c>
    </row>
    <row r="49" spans="1:10">
      <c r="A49" s="4" t="s">
        <v>506</v>
      </c>
    </row>
    <row r="50" spans="1:10">
      <c r="A50" s="3" t="s">
        <v>471</v>
      </c>
    </row>
    <row r="51" spans="1:10">
      <c r="A51" s="4" t="s">
        <v>493</v>
      </c>
      <c r="C51" s="6" t="n">
        <v>9147000</v>
      </c>
    </row>
    <row r="52" spans="1:10">
      <c r="A52" s="4" t="s">
        <v>501</v>
      </c>
      <c r="C52" s="6" t="n">
        <v>900000000</v>
      </c>
    </row>
    <row r="53" spans="1:10">
      <c r="A53" s="4" t="s">
        <v>485</v>
      </c>
      <c r="C53" s="4" t="s">
        <v>507</v>
      </c>
    </row>
    <row r="54" spans="1:10">
      <c r="A54" s="4" t="s">
        <v>508</v>
      </c>
    </row>
    <row r="55" spans="1:10">
      <c r="A55" s="3" t="s">
        <v>471</v>
      </c>
    </row>
    <row r="56" spans="1:10">
      <c r="A56" s="4" t="s">
        <v>483</v>
      </c>
      <c r="C56" s="4" t="s">
        <v>509</v>
      </c>
    </row>
    <row r="57" spans="1:10">
      <c r="A57" s="4" t="s">
        <v>501</v>
      </c>
      <c r="C57" s="6" t="n">
        <v>400000000</v>
      </c>
    </row>
    <row r="58" spans="1:10">
      <c r="A58" s="4" t="s">
        <v>502</v>
      </c>
      <c r="C58" s="4" t="s">
        <v>510</v>
      </c>
    </row>
    <row r="59" spans="1:10">
      <c r="A59" s="4" t="s">
        <v>511</v>
      </c>
    </row>
    <row r="60" spans="1:10">
      <c r="A60" s="3" t="s">
        <v>471</v>
      </c>
    </row>
    <row r="61" spans="1:10">
      <c r="A61" s="4" t="s">
        <v>483</v>
      </c>
      <c r="C61" s="4" t="s">
        <v>512</v>
      </c>
    </row>
    <row r="62" spans="1:10">
      <c r="A62" s="4" t="s">
        <v>501</v>
      </c>
      <c r="C62" s="6" t="n">
        <v>500000000</v>
      </c>
    </row>
    <row r="63" spans="1:10">
      <c r="A63" s="4" t="s">
        <v>502</v>
      </c>
      <c r="C63" s="4" t="s">
        <v>513</v>
      </c>
    </row>
    <row r="64" spans="1:10">
      <c r="A64" s="4" t="s">
        <v>514</v>
      </c>
    </row>
    <row r="65" spans="1:10">
      <c r="A65" s="3" t="s">
        <v>471</v>
      </c>
    </row>
    <row r="66" spans="1:10">
      <c r="A66" s="4" t="s">
        <v>515</v>
      </c>
      <c r="D66" s="10" t="n">
        <v>1.179</v>
      </c>
    </row>
    <row r="67" spans="1:10">
      <c r="A67" s="4" t="s">
        <v>516</v>
      </c>
    </row>
    <row r="68" spans="1:10">
      <c r="A68" s="3" t="s">
        <v>471</v>
      </c>
    </row>
    <row r="69" spans="1:10">
      <c r="A69" s="4" t="s">
        <v>515</v>
      </c>
      <c r="D69" s="8" t="n">
        <v>1.44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7</v>
      </c>
      <c r="B1" s="2" t="s">
        <v>3</v>
      </c>
      <c r="C1" s="2" t="s">
        <v>518</v>
      </c>
    </row>
    <row r="2" spans="1:3">
      <c r="A2" s="4" t="s">
        <v>427</v>
      </c>
    </row>
    <row r="3" spans="1:3">
      <c r="A3" s="3" t="s">
        <v>519</v>
      </c>
    </row>
    <row r="4" spans="1:3">
      <c r="A4" s="4" t="s">
        <v>428</v>
      </c>
      <c r="C4" s="6" t="n">
        <v>850000</v>
      </c>
    </row>
    <row r="5" spans="1:3">
      <c r="A5" s="4" t="s">
        <v>520</v>
      </c>
    </row>
    <row r="6" spans="1:3">
      <c r="A6" s="3" t="s">
        <v>519</v>
      </c>
    </row>
    <row r="7" spans="1:3">
      <c r="A7" s="4" t="s">
        <v>521</v>
      </c>
      <c r="B7" s="6" t="n">
        <v>83520</v>
      </c>
    </row>
    <row r="8" spans="1:3">
      <c r="A8" s="4" t="s">
        <v>492</v>
      </c>
    </row>
    <row r="9" spans="1:3">
      <c r="A9" s="3" t="s">
        <v>519</v>
      </c>
    </row>
    <row r="10" spans="1:3">
      <c r="A10" s="4" t="s">
        <v>501</v>
      </c>
      <c r="B10" s="6" t="n">
        <v>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06</v>
      </c>
    </row>
    <row r="2" spans="1:2">
      <c r="A2" s="4" t="s">
        <v>523</v>
      </c>
    </row>
    <row r="3" spans="1:2">
      <c r="A3" s="3" t="s">
        <v>524</v>
      </c>
    </row>
    <row r="4" spans="1:2">
      <c r="A4" s="4" t="s">
        <v>525</v>
      </c>
      <c r="B4" s="4" t="s">
        <v>57</v>
      </c>
    </row>
    <row r="5" spans="1:2">
      <c r="A5" s="4" t="s">
        <v>526</v>
      </c>
    </row>
    <row r="6" spans="1:2">
      <c r="A6" s="3" t="s">
        <v>524</v>
      </c>
    </row>
    <row r="7" spans="1:2">
      <c r="A7" s="4" t="s">
        <v>527</v>
      </c>
      <c r="B7" s="6" t="n">
        <v>945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406</v>
      </c>
    </row>
    <row r="3" spans="1:2">
      <c r="A3" s="4" t="s">
        <v>529</v>
      </c>
    </row>
    <row r="4" spans="1:2">
      <c r="A4" s="3" t="s">
        <v>530</v>
      </c>
    </row>
    <row r="5" spans="1:2">
      <c r="A5" s="4" t="s">
        <v>531</v>
      </c>
      <c r="B5" s="6" t="n">
        <v>-347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2</v>
      </c>
      <c r="B1" s="2" t="s">
        <v>2</v>
      </c>
      <c r="C1" s="2" t="s">
        <v>29</v>
      </c>
    </row>
    <row r="2" spans="1:3">
      <c r="A2" s="3" t="s">
        <v>533</v>
      </c>
    </row>
    <row r="3" spans="1:3">
      <c r="A3" s="4" t="s">
        <v>35</v>
      </c>
      <c r="B3" s="6" t="n">
        <v>4053</v>
      </c>
      <c r="C3" s="6" t="n">
        <v>3627</v>
      </c>
    </row>
    <row r="4" spans="1:3">
      <c r="A4" s="4" t="s">
        <v>70</v>
      </c>
      <c r="B4" s="5" t="n">
        <v>99186</v>
      </c>
      <c r="C4" s="5" t="n">
        <v>93343</v>
      </c>
    </row>
    <row r="5" spans="1:3">
      <c r="A5" s="4" t="s">
        <v>534</v>
      </c>
    </row>
    <row r="6" spans="1:3">
      <c r="A6" s="3" t="s">
        <v>533</v>
      </c>
    </row>
    <row r="7" spans="1:3">
      <c r="A7" s="4" t="s">
        <v>60</v>
      </c>
      <c r="B7" s="5" t="n">
        <v>32563</v>
      </c>
      <c r="C7" s="5" t="n">
        <v>15449</v>
      </c>
    </row>
    <row r="8" spans="1:3">
      <c r="A8" s="4" t="s">
        <v>535</v>
      </c>
      <c r="B8" s="5" t="n">
        <v>22068</v>
      </c>
      <c r="C8" s="5" t="n">
        <v>20388</v>
      </c>
    </row>
    <row r="9" spans="1:3">
      <c r="A9" s="4" t="s">
        <v>536</v>
      </c>
    </row>
    <row r="10" spans="1:3">
      <c r="A10" s="3" t="s">
        <v>533</v>
      </c>
    </row>
    <row r="11" spans="1:3">
      <c r="A11" s="4" t="s">
        <v>428</v>
      </c>
      <c r="B11" s="5" t="n">
        <v>94561</v>
      </c>
      <c r="C11" s="5" t="n">
        <v>59779</v>
      </c>
    </row>
    <row r="12" spans="1:3">
      <c r="A12" s="4" t="s">
        <v>70</v>
      </c>
      <c r="B12" s="6" t="n">
        <v>99186</v>
      </c>
      <c r="C12" s="6" t="n">
        <v>93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84</v>
      </c>
    </row>
    <row r="3" spans="1:3">
      <c r="A3" s="3" t="s">
        <v>290</v>
      </c>
    </row>
    <row r="4" spans="1:3">
      <c r="A4" s="4" t="s">
        <v>538</v>
      </c>
      <c r="B4" s="6" t="n">
        <v>133</v>
      </c>
      <c r="C4" s="6" t="n">
        <v>21</v>
      </c>
    </row>
    <row r="5" spans="1:3">
      <c r="A5" s="4" t="s">
        <v>539</v>
      </c>
      <c r="B5" s="4" t="s">
        <v>57</v>
      </c>
    </row>
    <row r="6" spans="1:3">
      <c r="A6" s="4" t="s">
        <v>540</v>
      </c>
      <c r="B6" s="6" t="n">
        <v>133</v>
      </c>
      <c r="C6" s="6" t="n">
        <v>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29</v>
      </c>
    </row>
    <row r="2" spans="1:3">
      <c r="A2" s="3" t="s">
        <v>47</v>
      </c>
    </row>
    <row r="3" spans="1:3">
      <c r="A3" s="4" t="s">
        <v>109</v>
      </c>
      <c r="B3" s="6" t="n">
        <v>90741</v>
      </c>
      <c r="C3" s="6" t="n">
        <v>90576</v>
      </c>
    </row>
    <row r="4" spans="1:3">
      <c r="A4" s="4" t="s">
        <v>49</v>
      </c>
      <c r="B4" s="5" t="n">
        <v>827339</v>
      </c>
      <c r="C4" s="5" t="n">
        <v>820378</v>
      </c>
    </row>
    <row r="5" spans="1:3">
      <c r="A5" s="4" t="s">
        <v>50</v>
      </c>
      <c r="B5" s="5" t="n">
        <v>1152197</v>
      </c>
      <c r="C5" s="5" t="n">
        <v>1174245</v>
      </c>
    </row>
    <row r="6" spans="1:3">
      <c r="A6" s="4" t="s">
        <v>110</v>
      </c>
      <c r="B6" s="5" t="n">
        <v>-77692</v>
      </c>
      <c r="C6" s="5" t="n">
        <v>-75835</v>
      </c>
    </row>
    <row r="7" spans="1:3">
      <c r="A7" s="4" t="s">
        <v>52</v>
      </c>
      <c r="B7" s="5" t="n">
        <v>1992585</v>
      </c>
      <c r="C7" s="5" t="n">
        <v>2009364</v>
      </c>
    </row>
    <row r="8" spans="1:3">
      <c r="A8" s="3" t="s">
        <v>111</v>
      </c>
    </row>
    <row r="9" spans="1:3">
      <c r="A9" s="4" t="s">
        <v>112</v>
      </c>
      <c r="B9" s="5" t="n">
        <v>1602147</v>
      </c>
      <c r="C9" s="5" t="n">
        <v>1604233</v>
      </c>
    </row>
    <row r="10" spans="1:3">
      <c r="A10" s="4" t="s">
        <v>113</v>
      </c>
      <c r="B10" s="5" t="n">
        <v>2639574</v>
      </c>
      <c r="C10" s="5" t="n">
        <v>2563660</v>
      </c>
    </row>
    <row r="11" spans="1:3">
      <c r="A11" s="4" t="s">
        <v>59</v>
      </c>
      <c r="B11" s="5" t="n">
        <v>156455</v>
      </c>
      <c r="C11" s="5" t="n">
        <v>144545</v>
      </c>
    </row>
    <row r="12" spans="1:3">
      <c r="A12" s="4" t="s">
        <v>53</v>
      </c>
      <c r="B12" s="5" t="n">
        <v>2483119</v>
      </c>
      <c r="C12" s="5" t="n">
        <v>2419115</v>
      </c>
    </row>
    <row r="13" spans="1:3">
      <c r="A13" s="4" t="s">
        <v>54</v>
      </c>
      <c r="B13" s="5" t="n">
        <v>20264</v>
      </c>
      <c r="C13" s="5" t="n">
        <v>20651</v>
      </c>
    </row>
    <row r="14" spans="1:3">
      <c r="A14" s="4" t="s">
        <v>55</v>
      </c>
      <c r="B14" s="5" t="n">
        <v>2462855</v>
      </c>
      <c r="C14" s="5" t="n">
        <v>2398464</v>
      </c>
    </row>
    <row r="15" spans="1:3">
      <c r="A15" s="4" t="s">
        <v>114</v>
      </c>
      <c r="B15" s="5" t="n">
        <v>4455440</v>
      </c>
      <c r="C15" s="5" t="n">
        <v>4407828</v>
      </c>
    </row>
    <row r="16" spans="1:3">
      <c r="A16" s="4" t="s">
        <v>115</v>
      </c>
    </row>
    <row r="17" spans="1:3">
      <c r="A17" s="3" t="s">
        <v>111</v>
      </c>
    </row>
    <row r="18" spans="1:3">
      <c r="A18" s="4" t="s">
        <v>112</v>
      </c>
      <c r="B18" s="5" t="n">
        <v>3687</v>
      </c>
      <c r="C18" s="5" t="n">
        <v>3732</v>
      </c>
    </row>
    <row r="19" spans="1:3">
      <c r="A19" s="4" t="s">
        <v>116</v>
      </c>
    </row>
    <row r="20" spans="1:3">
      <c r="A20" s="3" t="s">
        <v>111</v>
      </c>
    </row>
    <row r="21" spans="1:3">
      <c r="A21" s="4" t="s">
        <v>112</v>
      </c>
      <c r="B21" s="5" t="n">
        <v>11301</v>
      </c>
      <c r="C21" s="5" t="n">
        <v>11588</v>
      </c>
    </row>
    <row r="22" spans="1:3">
      <c r="A22" s="4" t="s">
        <v>117</v>
      </c>
    </row>
    <row r="23" spans="1:3">
      <c r="A23" s="3" t="s">
        <v>111</v>
      </c>
    </row>
    <row r="24" spans="1:3">
      <c r="A24" s="4" t="s">
        <v>112</v>
      </c>
      <c r="B24" s="5" t="n">
        <v>17039</v>
      </c>
      <c r="C24" s="5" t="n">
        <v>17488</v>
      </c>
    </row>
    <row r="25" spans="1:3">
      <c r="A25" s="4" t="s">
        <v>118</v>
      </c>
    </row>
    <row r="26" spans="1:3">
      <c r="A26" s="3" t="s">
        <v>111</v>
      </c>
    </row>
    <row r="27" spans="1:3">
      <c r="A27" s="4" t="s">
        <v>112</v>
      </c>
      <c r="B27" s="5" t="n">
        <v>497026</v>
      </c>
      <c r="C27" s="5" t="n">
        <v>497426</v>
      </c>
    </row>
    <row r="28" spans="1:3">
      <c r="A28" s="4" t="s">
        <v>119</v>
      </c>
    </row>
    <row r="29" spans="1:3">
      <c r="A29" s="3" t="s">
        <v>111</v>
      </c>
    </row>
    <row r="30" spans="1:3">
      <c r="A30" s="4" t="s">
        <v>112</v>
      </c>
      <c r="B30" s="5" t="n">
        <v>830650</v>
      </c>
      <c r="C30" s="5" t="n">
        <v>831066</v>
      </c>
    </row>
    <row r="31" spans="1:3">
      <c r="A31" s="4" t="s">
        <v>120</v>
      </c>
    </row>
    <row r="32" spans="1:3">
      <c r="A32" s="3" t="s">
        <v>111</v>
      </c>
    </row>
    <row r="33" spans="1:3">
      <c r="A33" s="4" t="s">
        <v>112</v>
      </c>
      <c r="B33" s="5" t="n">
        <v>154633</v>
      </c>
      <c r="C33" s="5" t="n">
        <v>154788</v>
      </c>
    </row>
    <row r="34" spans="1:3">
      <c r="A34" s="4" t="s">
        <v>121</v>
      </c>
    </row>
    <row r="35" spans="1:3">
      <c r="A35" s="3" t="s">
        <v>111</v>
      </c>
    </row>
    <row r="36" spans="1:3">
      <c r="A36" s="4" t="s">
        <v>112</v>
      </c>
      <c r="B36" s="5" t="n">
        <v>31000</v>
      </c>
      <c r="C36" s="5" t="n">
        <v>31000</v>
      </c>
    </row>
    <row r="37" spans="1:3">
      <c r="A37" s="4" t="s">
        <v>122</v>
      </c>
    </row>
    <row r="38" spans="1:3">
      <c r="A38" s="3" t="s">
        <v>111</v>
      </c>
    </row>
    <row r="39" spans="1:3">
      <c r="A39" s="4" t="s">
        <v>112</v>
      </c>
      <c r="B39" s="5" t="n">
        <v>31365</v>
      </c>
      <c r="C39" s="5" t="n">
        <v>31564</v>
      </c>
    </row>
    <row r="40" spans="1:3">
      <c r="A40" s="4" t="s">
        <v>123</v>
      </c>
    </row>
    <row r="41" spans="1:3">
      <c r="A41" s="3" t="s">
        <v>111</v>
      </c>
    </row>
    <row r="42" spans="1:3">
      <c r="A42" s="4" t="s">
        <v>112</v>
      </c>
      <c r="B42" s="5" t="n">
        <v>5446</v>
      </c>
      <c r="C42" s="5" t="n">
        <v>5581</v>
      </c>
    </row>
    <row r="43" spans="1:3">
      <c r="A43" s="4" t="s">
        <v>124</v>
      </c>
    </row>
    <row r="44" spans="1:3">
      <c r="A44" s="3" t="s">
        <v>111</v>
      </c>
    </row>
    <row r="45" spans="1:3">
      <c r="A45" s="4" t="s">
        <v>112</v>
      </c>
      <c r="B45" s="5" t="n">
        <v>20000</v>
      </c>
      <c r="C45" s="5" t="n">
        <v>20000</v>
      </c>
    </row>
    <row r="46" spans="1:3">
      <c r="A46" s="4" t="s">
        <v>125</v>
      </c>
    </row>
    <row r="47" spans="1:3">
      <c r="A47" s="3" t="s">
        <v>111</v>
      </c>
    </row>
    <row r="48" spans="1:3">
      <c r="A48" s="4" t="s">
        <v>126</v>
      </c>
      <c r="B48" s="5" t="n">
        <v>448000</v>
      </c>
      <c r="C48" s="5" t="n">
        <v>370000</v>
      </c>
    </row>
    <row r="49" spans="1:3">
      <c r="A49" s="4" t="s">
        <v>127</v>
      </c>
    </row>
    <row r="50" spans="1:3">
      <c r="A50" s="3" t="s">
        <v>111</v>
      </c>
    </row>
    <row r="51" spans="1:3">
      <c r="A51" s="4" t="s">
        <v>128</v>
      </c>
      <c r="B51" s="5" t="n">
        <v>100000</v>
      </c>
      <c r="C51" s="5" t="n">
        <v>100000</v>
      </c>
    </row>
    <row r="52" spans="1:3">
      <c r="A52" s="4" t="s">
        <v>129</v>
      </c>
    </row>
    <row r="53" spans="1:3">
      <c r="A53" s="3" t="s">
        <v>111</v>
      </c>
    </row>
    <row r="54" spans="1:3">
      <c r="A54" s="4" t="s">
        <v>128</v>
      </c>
      <c r="B54" s="5" t="n">
        <v>245000</v>
      </c>
      <c r="C54" s="5" t="n">
        <v>245000</v>
      </c>
    </row>
    <row r="55" spans="1:3">
      <c r="A55" s="4" t="s">
        <v>130</v>
      </c>
    </row>
    <row r="56" spans="1:3">
      <c r="A56" s="3" t="s">
        <v>111</v>
      </c>
    </row>
    <row r="57" spans="1:3">
      <c r="A57" s="4" t="s">
        <v>128</v>
      </c>
      <c r="B57" s="5" t="n">
        <v>112000</v>
      </c>
      <c r="C57" s="5" t="n">
        <v>112000</v>
      </c>
    </row>
    <row r="58" spans="1:3">
      <c r="A58" s="4" t="s">
        <v>131</v>
      </c>
    </row>
    <row r="59" spans="1:3">
      <c r="A59" s="3" t="s">
        <v>111</v>
      </c>
    </row>
    <row r="60" spans="1:3">
      <c r="A60" s="4" t="s">
        <v>128</v>
      </c>
      <c r="B60" s="6" t="n">
        <v>132427</v>
      </c>
      <c r="C60" s="6" t="n">
        <v>1324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9</v>
      </c>
    </row>
    <row r="2" spans="1:3">
      <c r="A2" s="4" t="s">
        <v>542</v>
      </c>
    </row>
    <row r="3" spans="1:3">
      <c r="A3" s="3" t="s">
        <v>533</v>
      </c>
    </row>
    <row r="4" spans="1:3">
      <c r="A4" s="4" t="s">
        <v>543</v>
      </c>
      <c r="B4" s="6" t="n">
        <v>2639574</v>
      </c>
      <c r="C4" s="6" t="n">
        <v>2563660</v>
      </c>
    </row>
    <row r="5" spans="1:3">
      <c r="A5" s="4" t="s">
        <v>544</v>
      </c>
    </row>
    <row r="6" spans="1:3">
      <c r="A6" s="3" t="s">
        <v>533</v>
      </c>
    </row>
    <row r="7" spans="1:3">
      <c r="A7" s="4" t="s">
        <v>543</v>
      </c>
      <c r="B7" s="6" t="n">
        <v>2689570</v>
      </c>
      <c r="C7" s="6" t="n">
        <v>25880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45</v>
      </c>
      <c r="B1" s="2" t="s">
        <v>1</v>
      </c>
    </row>
    <row r="2" spans="1:2">
      <c r="B2" s="2" t="s">
        <v>546</v>
      </c>
    </row>
    <row r="3" spans="1:2">
      <c r="A3" s="3" t="s">
        <v>293</v>
      </c>
    </row>
    <row r="4" spans="1:2">
      <c r="A4" s="4" t="s">
        <v>547</v>
      </c>
      <c r="B4" s="5" t="n">
        <v>7762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84</v>
      </c>
    </row>
    <row r="3" spans="1:3">
      <c r="A3" s="3" t="s">
        <v>293</v>
      </c>
    </row>
    <row r="4" spans="1:3">
      <c r="A4" s="4" t="s">
        <v>549</v>
      </c>
      <c r="B4" s="5" t="n">
        <v>178213</v>
      </c>
      <c r="C4" s="5" t="n">
        <v>177801</v>
      </c>
    </row>
    <row r="5" spans="1:3">
      <c r="A5" s="4" t="s">
        <v>550</v>
      </c>
      <c r="B5" s="5" t="n">
        <v>339</v>
      </c>
      <c r="C5" s="5" t="n">
        <v>437</v>
      </c>
    </row>
    <row r="6" spans="1:3">
      <c r="A6" s="4" t="s">
        <v>551</v>
      </c>
      <c r="B6" s="5" t="n">
        <v>178552</v>
      </c>
      <c r="C6" s="5" t="n">
        <v>1782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84</v>
      </c>
    </row>
    <row r="3" spans="1:3">
      <c r="A3" s="4" t="s">
        <v>553</v>
      </c>
    </row>
    <row r="4" spans="1:3">
      <c r="A4" s="3" t="s">
        <v>342</v>
      </c>
    </row>
    <row r="5" spans="1:3">
      <c r="A5" s="4" t="s">
        <v>554</v>
      </c>
      <c r="B5" s="5" t="n">
        <v>0</v>
      </c>
    </row>
    <row r="6" spans="1:3">
      <c r="A6" s="4" t="s">
        <v>555</v>
      </c>
    </row>
    <row r="7" spans="1:3">
      <c r="A7" s="3" t="s">
        <v>342</v>
      </c>
    </row>
    <row r="8" spans="1:3">
      <c r="A8" s="4" t="s">
        <v>554</v>
      </c>
      <c r="B8" s="5" t="n">
        <v>6250000</v>
      </c>
    </row>
    <row r="9" spans="1:3">
      <c r="A9" s="4" t="s">
        <v>556</v>
      </c>
      <c r="B9" s="5" t="n">
        <v>3125000</v>
      </c>
    </row>
    <row r="10" spans="1:3">
      <c r="A10" s="4" t="s">
        <v>557</v>
      </c>
      <c r="B10" s="5" t="n">
        <v>500000</v>
      </c>
    </row>
    <row r="11" spans="1:3">
      <c r="A11" s="4" t="s">
        <v>558</v>
      </c>
      <c r="B11" s="5" t="n">
        <v>2618037</v>
      </c>
    </row>
    <row r="12" spans="1:3">
      <c r="A12" s="4" t="s">
        <v>351</v>
      </c>
    </row>
    <row r="13" spans="1:3">
      <c r="A13" s="3" t="s">
        <v>342</v>
      </c>
    </row>
    <row r="14" spans="1:3">
      <c r="A14" s="4" t="s">
        <v>559</v>
      </c>
      <c r="B14" s="4" t="s">
        <v>560</v>
      </c>
    </row>
    <row r="15" spans="1:3">
      <c r="A15" s="4" t="s">
        <v>561</v>
      </c>
      <c r="B15" s="7" t="n">
        <v>37.65</v>
      </c>
    </row>
    <row r="16" spans="1:3">
      <c r="A16" s="4" t="s">
        <v>562</v>
      </c>
      <c r="B16" s="4" t="s">
        <v>563</v>
      </c>
    </row>
    <row r="17" spans="1:3">
      <c r="A17" s="4" t="s">
        <v>564</v>
      </c>
    </row>
    <row r="18" spans="1:3">
      <c r="A18" s="3" t="s">
        <v>342</v>
      </c>
    </row>
    <row r="19" spans="1:3">
      <c r="A19" s="4" t="s">
        <v>565</v>
      </c>
      <c r="B19" s="4" t="s">
        <v>159</v>
      </c>
    </row>
    <row r="20" spans="1:3">
      <c r="A20" s="4" t="s">
        <v>566</v>
      </c>
    </row>
    <row r="21" spans="1:3">
      <c r="A21" s="3" t="s">
        <v>342</v>
      </c>
    </row>
    <row r="22" spans="1:3">
      <c r="A22" s="4" t="s">
        <v>565</v>
      </c>
      <c r="B22" s="4" t="s">
        <v>567</v>
      </c>
    </row>
    <row r="23" spans="1:3">
      <c r="A23" s="4" t="s">
        <v>354</v>
      </c>
    </row>
    <row r="24" spans="1:3">
      <c r="A24" s="3" t="s">
        <v>342</v>
      </c>
    </row>
    <row r="25" spans="1:3">
      <c r="A25" s="4" t="s">
        <v>568</v>
      </c>
      <c r="B25" s="4" t="s">
        <v>560</v>
      </c>
    </row>
    <row r="26" spans="1:3">
      <c r="A26" s="4" t="s">
        <v>561</v>
      </c>
      <c r="B26" s="7" t="n">
        <v>36.01</v>
      </c>
      <c r="C26" s="7" t="n">
        <v>34.91</v>
      </c>
    </row>
    <row r="27" spans="1:3">
      <c r="A27" s="4" t="s">
        <v>356</v>
      </c>
    </row>
    <row r="28" spans="1:3">
      <c r="A28" s="3" t="s">
        <v>342</v>
      </c>
    </row>
    <row r="29" spans="1:3">
      <c r="A29" s="4" t="s">
        <v>569</v>
      </c>
      <c r="B29" s="4" t="s">
        <v>570</v>
      </c>
    </row>
    <row r="30" spans="1:3">
      <c r="A30" s="4" t="s">
        <v>559</v>
      </c>
      <c r="B30" s="4" t="s">
        <v>571</v>
      </c>
    </row>
    <row r="31" spans="1:3">
      <c r="A31" s="4" t="s">
        <v>572</v>
      </c>
    </row>
    <row r="32" spans="1:3">
      <c r="A32" s="3" t="s">
        <v>342</v>
      </c>
    </row>
    <row r="33" spans="1:3">
      <c r="A33" s="4" t="s">
        <v>573</v>
      </c>
      <c r="B33" s="4" t="s">
        <v>574</v>
      </c>
    </row>
    <row r="34" spans="1:3">
      <c r="A34" s="4" t="s">
        <v>575</v>
      </c>
    </row>
    <row r="35" spans="1:3">
      <c r="A35" s="3" t="s">
        <v>342</v>
      </c>
    </row>
    <row r="36" spans="1:3">
      <c r="A36" s="4" t="s">
        <v>573</v>
      </c>
      <c r="B36" s="4" t="s">
        <v>574</v>
      </c>
    </row>
    <row r="37" spans="1:3">
      <c r="A37" s="4" t="s">
        <v>576</v>
      </c>
    </row>
    <row r="38" spans="1:3">
      <c r="A38" s="3" t="s">
        <v>342</v>
      </c>
    </row>
    <row r="39" spans="1:3">
      <c r="A39" s="4" t="s">
        <v>573</v>
      </c>
      <c r="B39" s="4" t="s">
        <v>574</v>
      </c>
    </row>
    <row r="40" spans="1:3">
      <c r="A40" s="4" t="s">
        <v>358</v>
      </c>
    </row>
    <row r="41" spans="1:3">
      <c r="A41" s="3" t="s">
        <v>342</v>
      </c>
    </row>
    <row r="42" spans="1:3">
      <c r="A42" s="4" t="s">
        <v>561</v>
      </c>
      <c r="B42" s="7" t="n">
        <v>36.73</v>
      </c>
      <c r="C42" s="7" t="n">
        <v>3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7</v>
      </c>
      <c r="B1" s="2" t="s">
        <v>1</v>
      </c>
    </row>
    <row r="2" spans="1:3">
      <c r="B2" s="2" t="s">
        <v>2</v>
      </c>
      <c r="C2" s="2" t="s">
        <v>84</v>
      </c>
    </row>
    <row r="3" spans="1:3">
      <c r="A3" s="3" t="s">
        <v>342</v>
      </c>
    </row>
    <row r="4" spans="1:3">
      <c r="A4" s="4" t="s">
        <v>578</v>
      </c>
      <c r="B4" s="5" t="n">
        <v>134257</v>
      </c>
      <c r="C4" s="5" t="n">
        <v>181670</v>
      </c>
    </row>
    <row r="5" spans="1:3">
      <c r="A5" s="4" t="s">
        <v>351</v>
      </c>
    </row>
    <row r="6" spans="1:3">
      <c r="A6" s="3" t="s">
        <v>342</v>
      </c>
    </row>
    <row r="7" spans="1:3">
      <c r="A7" s="4" t="s">
        <v>579</v>
      </c>
      <c r="B7" s="5" t="n">
        <v>443410</v>
      </c>
    </row>
    <row r="8" spans="1:3">
      <c r="A8" s="4" t="s">
        <v>580</v>
      </c>
      <c r="B8" s="5" t="n">
        <v>-70064</v>
      </c>
    </row>
    <row r="9" spans="1:3">
      <c r="A9" s="4" t="s">
        <v>581</v>
      </c>
      <c r="B9" s="5" t="n">
        <v>-668</v>
      </c>
    </row>
    <row r="10" spans="1:3">
      <c r="A10" s="4" t="s">
        <v>582</v>
      </c>
      <c r="B10" s="5" t="n">
        <v>-89324</v>
      </c>
    </row>
    <row r="11" spans="1:3">
      <c r="A11" s="4" t="s">
        <v>583</v>
      </c>
      <c r="B11" s="5" t="n">
        <v>283354</v>
      </c>
    </row>
    <row r="12" spans="1:3">
      <c r="A12" s="4" t="s">
        <v>584</v>
      </c>
      <c r="B12" s="7" t="n">
        <v>27.2</v>
      </c>
    </row>
    <row r="13" spans="1:3">
      <c r="A13" s="4" t="s">
        <v>585</v>
      </c>
      <c r="B13" s="11" t="n">
        <v>37.65</v>
      </c>
    </row>
    <row r="14" spans="1:3">
      <c r="A14" s="4" t="s">
        <v>586</v>
      </c>
      <c r="B14" s="11" t="n">
        <v>33.56</v>
      </c>
    </row>
    <row r="15" spans="1:3">
      <c r="A15" s="4" t="s">
        <v>587</v>
      </c>
      <c r="B15" s="11" t="n">
        <v>34.21</v>
      </c>
    </row>
    <row r="16" spans="1:3">
      <c r="A16" s="4" t="s">
        <v>588</v>
      </c>
      <c r="B16" s="11" t="n">
        <v>52.39</v>
      </c>
    </row>
    <row r="17" spans="1:3">
      <c r="A17" s="4" t="s">
        <v>589</v>
      </c>
      <c r="B17" s="7" t="n">
        <v>17.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0</v>
      </c>
      <c r="B1" s="2" t="s">
        <v>1</v>
      </c>
    </row>
    <row r="2" spans="1:3">
      <c r="B2" s="2" t="s">
        <v>2</v>
      </c>
      <c r="C2" s="2" t="s">
        <v>84</v>
      </c>
    </row>
    <row r="3" spans="1:3">
      <c r="A3" s="3" t="s">
        <v>342</v>
      </c>
    </row>
    <row r="4" spans="1:3">
      <c r="A4" s="4" t="s">
        <v>578</v>
      </c>
      <c r="B4" s="5" t="n">
        <v>134257</v>
      </c>
      <c r="C4" s="5" t="n">
        <v>181670</v>
      </c>
    </row>
    <row r="5" spans="1:3">
      <c r="A5" s="4" t="s">
        <v>354</v>
      </c>
    </row>
    <row r="6" spans="1:3">
      <c r="A6" s="3" t="s">
        <v>342</v>
      </c>
    </row>
    <row r="7" spans="1:3">
      <c r="A7" s="4" t="s">
        <v>579</v>
      </c>
      <c r="B7" s="5" t="n">
        <v>130085</v>
      </c>
    </row>
    <row r="8" spans="1:3">
      <c r="A8" s="4" t="s">
        <v>578</v>
      </c>
      <c r="B8" s="5" t="n">
        <v>55489</v>
      </c>
    </row>
    <row r="9" spans="1:3">
      <c r="A9" s="4" t="s">
        <v>591</v>
      </c>
      <c r="B9" s="5" t="n">
        <v>-40029</v>
      </c>
    </row>
    <row r="10" spans="1:3">
      <c r="A10" s="4" t="s">
        <v>581</v>
      </c>
      <c r="B10" s="5" t="n">
        <v>-177</v>
      </c>
    </row>
    <row r="11" spans="1:3">
      <c r="A11" s="4" t="s">
        <v>583</v>
      </c>
      <c r="B11" s="5" t="n">
        <v>145368</v>
      </c>
    </row>
    <row r="12" spans="1:3">
      <c r="A12" s="4" t="s">
        <v>584</v>
      </c>
      <c r="B12" s="7" t="n">
        <v>33.13</v>
      </c>
    </row>
    <row r="13" spans="1:3">
      <c r="A13" s="4" t="s">
        <v>585</v>
      </c>
      <c r="B13" s="11" t="n">
        <v>36.01</v>
      </c>
      <c r="C13" s="7" t="n">
        <v>34.91</v>
      </c>
    </row>
    <row r="14" spans="1:3">
      <c r="A14" s="4" t="s">
        <v>592</v>
      </c>
      <c r="B14" s="11" t="n">
        <v>32.88</v>
      </c>
    </row>
    <row r="15" spans="1:3">
      <c r="A15" s="4" t="s">
        <v>587</v>
      </c>
      <c r="B15" s="11" t="n">
        <v>35.23</v>
      </c>
    </row>
    <row r="16" spans="1:3">
      <c r="A16" s="4" t="s">
        <v>589</v>
      </c>
      <c r="B16" s="7" t="n">
        <v>3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4</v>
      </c>
    </row>
    <row r="3" spans="1:3">
      <c r="A3" s="4" t="s">
        <v>356</v>
      </c>
    </row>
    <row r="4" spans="1:3">
      <c r="A4" s="3" t="s">
        <v>342</v>
      </c>
    </row>
    <row r="5" spans="1:3">
      <c r="A5" s="4" t="s">
        <v>594</v>
      </c>
      <c r="B5" s="6" t="n">
        <v>328</v>
      </c>
      <c r="C5" s="6" t="n">
        <v>94</v>
      </c>
    </row>
    <row r="6" spans="1:3">
      <c r="A6" s="4" t="s">
        <v>595</v>
      </c>
      <c r="B6" s="5" t="n">
        <v>92</v>
      </c>
      <c r="C6" s="5" t="n">
        <v>58</v>
      </c>
    </row>
    <row r="7" spans="1:3">
      <c r="A7" s="4" t="s">
        <v>351</v>
      </c>
    </row>
    <row r="8" spans="1:3">
      <c r="A8" s="3" t="s">
        <v>342</v>
      </c>
    </row>
    <row r="9" spans="1:3">
      <c r="A9" s="4" t="s">
        <v>594</v>
      </c>
      <c r="B9" s="5" t="n">
        <v>997</v>
      </c>
      <c r="C9" s="5" t="n">
        <v>859</v>
      </c>
    </row>
    <row r="10" spans="1:3">
      <c r="A10" s="4" t="s">
        <v>595</v>
      </c>
      <c r="B10" s="5" t="n">
        <v>227</v>
      </c>
      <c r="C10" s="5" t="n">
        <v>241</v>
      </c>
    </row>
    <row r="11" spans="1:3">
      <c r="A11" s="4" t="s">
        <v>354</v>
      </c>
    </row>
    <row r="12" spans="1:3">
      <c r="A12" s="3" t="s">
        <v>342</v>
      </c>
    </row>
    <row r="13" spans="1:3">
      <c r="A13" s="4" t="s">
        <v>594</v>
      </c>
      <c r="B13" s="5" t="n">
        <v>425</v>
      </c>
      <c r="C13" s="5" t="n">
        <v>351</v>
      </c>
    </row>
    <row r="14" spans="1:3">
      <c r="A14" s="4" t="s">
        <v>595</v>
      </c>
      <c r="B14" s="5" t="n">
        <v>120</v>
      </c>
      <c r="C14" s="5" t="n">
        <v>100</v>
      </c>
    </row>
    <row r="15" spans="1:3">
      <c r="A15" s="4" t="s">
        <v>358</v>
      </c>
    </row>
    <row r="16" spans="1:3">
      <c r="A16" s="3" t="s">
        <v>342</v>
      </c>
    </row>
    <row r="17" spans="1:3">
      <c r="A17" s="4" t="s">
        <v>594</v>
      </c>
      <c r="B17" s="5" t="n">
        <v>180</v>
      </c>
      <c r="C17" s="5" t="n">
        <v>140</v>
      </c>
    </row>
    <row r="18" spans="1:3">
      <c r="A18" s="4" t="s">
        <v>595</v>
      </c>
      <c r="B18" s="6" t="n">
        <v>52</v>
      </c>
      <c r="C18" s="6" t="n">
        <v>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6</v>
      </c>
      <c r="B1" s="2" t="s">
        <v>1</v>
      </c>
    </row>
    <row r="2" spans="1:3">
      <c r="B2" s="2" t="s">
        <v>2</v>
      </c>
      <c r="C2" s="2" t="s">
        <v>84</v>
      </c>
    </row>
    <row r="3" spans="1:3">
      <c r="A3" s="3" t="s">
        <v>342</v>
      </c>
    </row>
    <row r="4" spans="1:3">
      <c r="A4" s="4" t="s">
        <v>597</v>
      </c>
      <c r="B4" s="4" t="s">
        <v>598</v>
      </c>
      <c r="C4" s="4" t="s">
        <v>599</v>
      </c>
    </row>
    <row r="5" spans="1:3">
      <c r="A5" s="4" t="s">
        <v>600</v>
      </c>
      <c r="B5" s="4" t="s">
        <v>601</v>
      </c>
      <c r="C5" s="4" t="s">
        <v>602</v>
      </c>
    </row>
    <row r="6" spans="1:3">
      <c r="A6" s="4" t="s">
        <v>603</v>
      </c>
      <c r="B6" s="4" t="s">
        <v>604</v>
      </c>
      <c r="C6" s="4" t="s">
        <v>605</v>
      </c>
    </row>
    <row r="7" spans="1:3">
      <c r="A7" s="4" t="s">
        <v>606</v>
      </c>
      <c r="B7" s="4" t="s">
        <v>607</v>
      </c>
      <c r="C7" s="4" t="s">
        <v>608</v>
      </c>
    </row>
    <row r="8" spans="1:3">
      <c r="A8" s="4" t="s">
        <v>609</v>
      </c>
      <c r="B8" s="7" t="n">
        <v>5.25</v>
      </c>
      <c r="C8" s="7" t="n">
        <v>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0</v>
      </c>
      <c r="B1" s="2" t="s">
        <v>1</v>
      </c>
    </row>
    <row r="2" spans="1:3">
      <c r="B2" s="2" t="s">
        <v>2</v>
      </c>
      <c r="C2" s="2" t="s">
        <v>84</v>
      </c>
    </row>
    <row r="3" spans="1:3">
      <c r="A3" s="3" t="s">
        <v>342</v>
      </c>
    </row>
    <row r="4" spans="1:3">
      <c r="A4" s="4" t="s">
        <v>611</v>
      </c>
      <c r="B4" s="5" t="n">
        <v>-77479</v>
      </c>
      <c r="C4" s="5" t="n">
        <v>-62688</v>
      </c>
    </row>
    <row r="5" spans="1:3">
      <c r="A5" s="4" t="s">
        <v>356</v>
      </c>
    </row>
    <row r="6" spans="1:3">
      <c r="A6" s="3" t="s">
        <v>342</v>
      </c>
    </row>
    <row r="7" spans="1:3">
      <c r="A7" s="4" t="s">
        <v>612</v>
      </c>
      <c r="B7" s="5" t="n">
        <v>422972</v>
      </c>
    </row>
    <row r="8" spans="1:3">
      <c r="A8" s="4" t="s">
        <v>613</v>
      </c>
      <c r="B8" s="5" t="n">
        <v>768413</v>
      </c>
    </row>
    <row r="9" spans="1:3">
      <c r="A9" s="4" t="s">
        <v>614</v>
      </c>
      <c r="B9" s="5" t="n">
        <v>-1696</v>
      </c>
    </row>
    <row r="10" spans="1:3">
      <c r="A10" s="4" t="s">
        <v>615</v>
      </c>
      <c r="B10" s="4" t="s">
        <v>57</v>
      </c>
    </row>
    <row r="11" spans="1:3">
      <c r="A11" s="4" t="s">
        <v>611</v>
      </c>
      <c r="B11" s="5" t="n">
        <v>-77479</v>
      </c>
    </row>
    <row r="12" spans="1:3">
      <c r="A12" s="4" t="s">
        <v>616</v>
      </c>
      <c r="B12" s="5" t="n">
        <v>1112210</v>
      </c>
    </row>
    <row r="13" spans="1:3">
      <c r="A13" s="4" t="s">
        <v>617</v>
      </c>
      <c r="B13" s="5" t="n">
        <v>208476</v>
      </c>
    </row>
    <row r="14" spans="1:3">
      <c r="A14" s="4" t="s">
        <v>618</v>
      </c>
      <c r="B14" s="7" t="n">
        <v>25.97</v>
      </c>
    </row>
    <row r="15" spans="1:3">
      <c r="A15" s="4" t="s">
        <v>619</v>
      </c>
      <c r="B15" s="11" t="n">
        <v>35.94</v>
      </c>
    </row>
    <row r="16" spans="1:3">
      <c r="A16" s="4" t="s">
        <v>620</v>
      </c>
      <c r="B16" s="11" t="n">
        <v>34.78</v>
      </c>
    </row>
    <row r="17" spans="1:3">
      <c r="A17" s="4" t="s">
        <v>621</v>
      </c>
      <c r="B17" s="4" t="s">
        <v>57</v>
      </c>
    </row>
    <row r="18" spans="1:3">
      <c r="A18" s="4" t="s">
        <v>622</v>
      </c>
      <c r="B18" s="11" t="n">
        <v>15.16</v>
      </c>
    </row>
    <row r="19" spans="1:3">
      <c r="A19" s="4" t="s">
        <v>623</v>
      </c>
      <c r="B19" s="11" t="n">
        <v>33.6</v>
      </c>
    </row>
    <row r="20" spans="1:3">
      <c r="A20" s="4" t="s">
        <v>624</v>
      </c>
      <c r="B20" s="7" t="n">
        <v>25.01</v>
      </c>
    </row>
    <row r="21" spans="1:3">
      <c r="A21" s="4" t="s">
        <v>625</v>
      </c>
      <c r="B21" s="4" t="s">
        <v>626</v>
      </c>
    </row>
    <row r="22" spans="1:3">
      <c r="A22" s="4" t="s">
        <v>627</v>
      </c>
      <c r="B22" s="4" t="s">
        <v>628</v>
      </c>
    </row>
    <row r="23" spans="1:3">
      <c r="A23" s="4" t="s">
        <v>629</v>
      </c>
      <c r="B23" s="6" t="n">
        <v>3160</v>
      </c>
    </row>
    <row r="24" spans="1:3">
      <c r="A24" s="4" t="s">
        <v>630</v>
      </c>
      <c r="B24" s="6" t="n">
        <v>23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84</v>
      </c>
    </row>
    <row r="3" spans="1:3">
      <c r="A3" s="3" t="s">
        <v>342</v>
      </c>
    </row>
    <row r="4" spans="1:3">
      <c r="A4" s="4" t="s">
        <v>578</v>
      </c>
      <c r="B4" s="5" t="n">
        <v>134257</v>
      </c>
      <c r="C4" s="5" t="n">
        <v>181670</v>
      </c>
    </row>
    <row r="5" spans="1:3">
      <c r="A5" s="4" t="s">
        <v>358</v>
      </c>
    </row>
    <row r="6" spans="1:3">
      <c r="A6" s="3" t="s">
        <v>342</v>
      </c>
    </row>
    <row r="7" spans="1:3">
      <c r="A7" s="4" t="s">
        <v>579</v>
      </c>
      <c r="B7" s="4" t="s">
        <v>57</v>
      </c>
    </row>
    <row r="8" spans="1:3">
      <c r="A8" s="4" t="s">
        <v>578</v>
      </c>
      <c r="B8" s="5" t="n">
        <v>4904</v>
      </c>
    </row>
    <row r="9" spans="1:3">
      <c r="A9" s="4" t="s">
        <v>591</v>
      </c>
      <c r="B9" s="5" t="n">
        <v>-4904</v>
      </c>
    </row>
    <row r="10" spans="1:3">
      <c r="A10" s="4" t="s">
        <v>583</v>
      </c>
      <c r="B10" s="4" t="s">
        <v>57</v>
      </c>
    </row>
    <row r="11" spans="1:3">
      <c r="A11" s="4" t="s">
        <v>584</v>
      </c>
      <c r="B11" s="4" t="s">
        <v>57</v>
      </c>
    </row>
    <row r="12" spans="1:3">
      <c r="A12" s="4" t="s">
        <v>585</v>
      </c>
      <c r="B12" s="11" t="n">
        <v>36.73</v>
      </c>
      <c r="C12" s="7" t="n">
        <v>33.9</v>
      </c>
    </row>
    <row r="13" spans="1:3">
      <c r="A13" s="4" t="s">
        <v>592</v>
      </c>
      <c r="B13" s="11" t="n">
        <v>36.73</v>
      </c>
    </row>
    <row r="14" spans="1:3">
      <c r="A14" s="4" t="s">
        <v>589</v>
      </c>
      <c r="B14"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32</v>
      </c>
      <c r="B1" s="2" t="s">
        <v>1</v>
      </c>
      <c r="C1" s="2" t="s">
        <v>133</v>
      </c>
    </row>
    <row r="2" spans="1:3">
      <c r="B2" s="2" t="s">
        <v>2</v>
      </c>
      <c r="C2" s="2" t="s">
        <v>29</v>
      </c>
    </row>
    <row r="3" spans="1:3">
      <c r="A3" s="4" t="s">
        <v>79</v>
      </c>
      <c r="B3" s="7" t="n">
        <v>0.5</v>
      </c>
      <c r="C3" s="7" t="n">
        <v>0.5</v>
      </c>
    </row>
    <row r="4" spans="1:3">
      <c r="A4" s="4" t="s">
        <v>125</v>
      </c>
    </row>
    <row r="5" spans="1:3">
      <c r="A5" s="4" t="s">
        <v>134</v>
      </c>
      <c r="B5" s="4" t="s">
        <v>135</v>
      </c>
      <c r="C5" s="4" t="s">
        <v>135</v>
      </c>
    </row>
    <row r="6" spans="1:3">
      <c r="A6" s="4" t="s">
        <v>136</v>
      </c>
    </row>
    <row r="7" spans="1:3">
      <c r="A7" s="4" t="s">
        <v>137</v>
      </c>
      <c r="B7" s="4" t="s">
        <v>138</v>
      </c>
      <c r="C7" s="4" t="s">
        <v>138</v>
      </c>
    </row>
    <row r="8" spans="1:3">
      <c r="A8" s="4" t="s">
        <v>134</v>
      </c>
      <c r="B8" s="4" t="s">
        <v>14</v>
      </c>
      <c r="C8" s="4" t="s">
        <v>14</v>
      </c>
    </row>
    <row r="9" spans="1:3">
      <c r="A9" s="4" t="s">
        <v>139</v>
      </c>
    </row>
    <row r="10" spans="1:3">
      <c r="A10" s="4" t="s">
        <v>137</v>
      </c>
      <c r="B10" s="4" t="s">
        <v>140</v>
      </c>
      <c r="C10" s="4" t="s">
        <v>140</v>
      </c>
    </row>
    <row r="11" spans="1:3">
      <c r="A11" s="4" t="s">
        <v>134</v>
      </c>
      <c r="B11" s="4" t="s">
        <v>141</v>
      </c>
      <c r="C11" s="4" t="s">
        <v>141</v>
      </c>
    </row>
    <row r="12" spans="1:3">
      <c r="A12" s="4" t="s">
        <v>142</v>
      </c>
    </row>
    <row r="13" spans="1:3">
      <c r="A13" s="4" t="s">
        <v>137</v>
      </c>
      <c r="B13" s="4" t="s">
        <v>143</v>
      </c>
      <c r="C13" s="4" t="s">
        <v>143</v>
      </c>
    </row>
    <row r="14" spans="1:3">
      <c r="A14" s="4" t="s">
        <v>134</v>
      </c>
      <c r="B14" s="4" t="s">
        <v>144</v>
      </c>
      <c r="C14" s="4" t="s">
        <v>144</v>
      </c>
    </row>
    <row r="15" spans="1:3">
      <c r="A15" s="4" t="s">
        <v>145</v>
      </c>
    </row>
    <row r="16" spans="1:3">
      <c r="A16" s="4" t="s">
        <v>137</v>
      </c>
      <c r="B16" s="4" t="s">
        <v>146</v>
      </c>
      <c r="C16" s="4" t="s">
        <v>146</v>
      </c>
    </row>
    <row r="17" spans="1:3">
      <c r="A17" s="4" t="s">
        <v>134</v>
      </c>
      <c r="B17" s="4" t="s">
        <v>147</v>
      </c>
      <c r="C17" s="4" t="s">
        <v>147</v>
      </c>
    </row>
    <row r="18" spans="1:3">
      <c r="A18" s="4" t="s">
        <v>148</v>
      </c>
    </row>
    <row r="19" spans="1:3">
      <c r="A19" s="4" t="s">
        <v>137</v>
      </c>
      <c r="B19" s="4" t="s">
        <v>149</v>
      </c>
      <c r="C19" s="4" t="s">
        <v>149</v>
      </c>
    </row>
    <row r="20" spans="1:3">
      <c r="A20" s="4" t="s">
        <v>134</v>
      </c>
      <c r="B20" s="4" t="s">
        <v>14</v>
      </c>
      <c r="C20" s="4" t="s">
        <v>14</v>
      </c>
    </row>
    <row r="21" spans="1:3">
      <c r="A21" s="4" t="s">
        <v>150</v>
      </c>
    </row>
    <row r="22" spans="1:3">
      <c r="A22" s="4" t="s">
        <v>137</v>
      </c>
      <c r="B22" s="4" t="s">
        <v>151</v>
      </c>
      <c r="C22" s="4" t="s">
        <v>151</v>
      </c>
    </row>
    <row r="23" spans="1:3">
      <c r="A23" s="4" t="s">
        <v>134</v>
      </c>
      <c r="B23" s="4" t="s">
        <v>152</v>
      </c>
      <c r="C23" s="4" t="s">
        <v>152</v>
      </c>
    </row>
    <row r="24" spans="1:3">
      <c r="A24" s="4" t="s">
        <v>153</v>
      </c>
    </row>
    <row r="25" spans="1:3">
      <c r="A25" s="4" t="s">
        <v>137</v>
      </c>
      <c r="B25" s="4" t="s">
        <v>154</v>
      </c>
      <c r="C25" s="4" t="s">
        <v>154</v>
      </c>
    </row>
    <row r="26" spans="1:3">
      <c r="A26" s="4" t="s">
        <v>134</v>
      </c>
      <c r="B26" s="4" t="s">
        <v>141</v>
      </c>
      <c r="C26" s="4" t="s">
        <v>141</v>
      </c>
    </row>
    <row r="27" spans="1:3">
      <c r="A27" s="4" t="s">
        <v>155</v>
      </c>
    </row>
    <row r="28" spans="1:3">
      <c r="A28" s="4" t="s">
        <v>137</v>
      </c>
      <c r="B28" s="4" t="s">
        <v>156</v>
      </c>
      <c r="C28" s="4" t="s">
        <v>156</v>
      </c>
    </row>
    <row r="29" spans="1:3">
      <c r="A29" s="4" t="s">
        <v>134</v>
      </c>
      <c r="B29" s="4" t="s">
        <v>157</v>
      </c>
      <c r="C29" s="4" t="s">
        <v>157</v>
      </c>
    </row>
    <row r="30" spans="1:3">
      <c r="A30" s="4" t="s">
        <v>158</v>
      </c>
    </row>
    <row r="31" spans="1:3">
      <c r="A31" s="4" t="s">
        <v>137</v>
      </c>
      <c r="B31" s="4" t="s">
        <v>159</v>
      </c>
      <c r="C31" s="4" t="s">
        <v>159</v>
      </c>
    </row>
    <row r="32" spans="1:3">
      <c r="A32" s="4" t="s">
        <v>134</v>
      </c>
      <c r="B32" s="4" t="s">
        <v>135</v>
      </c>
      <c r="C32" s="4" t="s">
        <v>135</v>
      </c>
    </row>
    <row r="33" spans="1:3">
      <c r="A33" s="4" t="s">
        <v>160</v>
      </c>
    </row>
    <row r="34" spans="1:3">
      <c r="A34" s="4" t="s">
        <v>137</v>
      </c>
      <c r="B34" s="4" t="s">
        <v>161</v>
      </c>
      <c r="C34" s="4" t="s">
        <v>161</v>
      </c>
    </row>
    <row r="35" spans="1:3">
      <c r="A35" s="4" t="s">
        <v>134</v>
      </c>
      <c r="B35" s="4" t="s">
        <v>14</v>
      </c>
      <c r="C35" s="4" t="s">
        <v>14</v>
      </c>
    </row>
    <row r="36" spans="1:3">
      <c r="A36" s="4" t="s">
        <v>162</v>
      </c>
    </row>
    <row r="37" spans="1:3">
      <c r="A37" s="4" t="s">
        <v>137</v>
      </c>
      <c r="B37" s="4" t="s">
        <v>163</v>
      </c>
      <c r="C37" s="4" t="s">
        <v>163</v>
      </c>
    </row>
    <row r="38" spans="1:3">
      <c r="A38" s="4" t="s">
        <v>134</v>
      </c>
      <c r="B38" s="4" t="s">
        <v>14</v>
      </c>
      <c r="C38" s="4" t="s">
        <v>14</v>
      </c>
    </row>
    <row r="39" spans="1:3">
      <c r="A39" s="4" t="s">
        <v>164</v>
      </c>
    </row>
    <row r="40" spans="1:3">
      <c r="A40" s="4" t="s">
        <v>137</v>
      </c>
      <c r="B40" s="4" t="s">
        <v>165</v>
      </c>
      <c r="C40" s="4" t="s">
        <v>165</v>
      </c>
    </row>
    <row r="41" spans="1:3">
      <c r="A41" s="4" t="s">
        <v>134</v>
      </c>
      <c r="B41" s="4" t="s">
        <v>14</v>
      </c>
      <c r="C41" s="4" t="s">
        <v>14</v>
      </c>
    </row>
    <row r="42" spans="1:3">
      <c r="A42" s="4" t="s">
        <v>166</v>
      </c>
    </row>
    <row r="43" spans="1:3">
      <c r="A43" s="4" t="s">
        <v>137</v>
      </c>
      <c r="B43" s="4" t="s">
        <v>167</v>
      </c>
      <c r="C43" s="4" t="s">
        <v>167</v>
      </c>
    </row>
    <row r="44" spans="1:3">
      <c r="A44" s="4" t="s">
        <v>134</v>
      </c>
      <c r="B44" s="4" t="s">
        <v>141</v>
      </c>
      <c r="C44" s="4" t="s">
        <v>141</v>
      </c>
    </row>
    <row r="45" spans="1:3">
      <c r="A45" s="4" t="s">
        <v>168</v>
      </c>
    </row>
    <row r="46" spans="1:3">
      <c r="A46" s="4" t="s">
        <v>137</v>
      </c>
      <c r="B46" s="4" t="s">
        <v>169</v>
      </c>
      <c r="C46" s="4" t="s">
        <v>169</v>
      </c>
    </row>
    <row r="47" spans="1:3">
      <c r="A47" s="4" t="s">
        <v>134</v>
      </c>
      <c r="B47" s="4" t="s">
        <v>14</v>
      </c>
      <c r="C47" s="4" t="s">
        <v>14</v>
      </c>
    </row>
    <row r="48" spans="1:3">
      <c r="A48" s="4" t="s">
        <v>170</v>
      </c>
    </row>
    <row r="49" spans="1:3">
      <c r="A49" s="4" t="s">
        <v>137</v>
      </c>
      <c r="B49" s="4" t="s">
        <v>171</v>
      </c>
      <c r="C49" s="4" t="s">
        <v>171</v>
      </c>
    </row>
    <row r="50" spans="1:3">
      <c r="A50" s="4" t="s">
        <v>134</v>
      </c>
      <c r="B50" s="4" t="s">
        <v>172</v>
      </c>
      <c r="C50" s="4" t="s">
        <v>172</v>
      </c>
    </row>
    <row r="51" spans="1:3">
      <c r="A51" s="4" t="s">
        <v>173</v>
      </c>
    </row>
    <row r="52" spans="1:3">
      <c r="A52" s="4" t="s">
        <v>137</v>
      </c>
      <c r="B52" s="4" t="s">
        <v>174</v>
      </c>
      <c r="C52" s="4" t="s">
        <v>174</v>
      </c>
    </row>
    <row r="53" spans="1:3">
      <c r="A53" s="4" t="s">
        <v>134</v>
      </c>
      <c r="B53" s="4" t="s">
        <v>175</v>
      </c>
      <c r="C53" s="4" t="s">
        <v>175</v>
      </c>
    </row>
    <row r="54" spans="1:3">
      <c r="A54" s="4" t="s">
        <v>176</v>
      </c>
    </row>
    <row r="55" spans="1:3">
      <c r="A55" s="4" t="s">
        <v>137</v>
      </c>
      <c r="B55" s="4" t="s">
        <v>177</v>
      </c>
      <c r="C55" s="4" t="s">
        <v>177</v>
      </c>
    </row>
    <row r="56" spans="1:3">
      <c r="A56" s="4" t="s">
        <v>134</v>
      </c>
      <c r="B56" s="4" t="s">
        <v>178</v>
      </c>
      <c r="C56" s="4" t="s">
        <v>178</v>
      </c>
    </row>
    <row r="57" spans="1:3">
      <c r="A57" s="4" t="s">
        <v>179</v>
      </c>
    </row>
    <row r="58" spans="1:3">
      <c r="A58" s="4" t="s">
        <v>137</v>
      </c>
      <c r="B58" s="4" t="s">
        <v>180</v>
      </c>
      <c r="C58" s="4" t="s">
        <v>180</v>
      </c>
    </row>
    <row r="59" spans="1:3">
      <c r="A59" s="4" t="s">
        <v>134</v>
      </c>
      <c r="B59" s="4" t="s">
        <v>141</v>
      </c>
      <c r="C59" s="4" t="s">
        <v>141</v>
      </c>
    </row>
    <row r="60" spans="1:3">
      <c r="A60" s="4" t="s">
        <v>181</v>
      </c>
    </row>
    <row r="61" spans="1:3">
      <c r="A61" s="4" t="s">
        <v>137</v>
      </c>
      <c r="B61" s="4" t="s">
        <v>182</v>
      </c>
      <c r="C61" s="4" t="s">
        <v>182</v>
      </c>
    </row>
    <row r="62" spans="1:3">
      <c r="A62" s="4" t="s">
        <v>134</v>
      </c>
      <c r="B62" s="4" t="s">
        <v>183</v>
      </c>
      <c r="C62" s="4" t="s">
        <v>183</v>
      </c>
    </row>
    <row r="63" spans="1:3">
      <c r="A63" s="4" t="s">
        <v>184</v>
      </c>
    </row>
    <row r="64" spans="1:3">
      <c r="A64" s="4" t="s">
        <v>137</v>
      </c>
      <c r="B64" s="4" t="s">
        <v>185</v>
      </c>
      <c r="C64" s="4" t="s">
        <v>185</v>
      </c>
    </row>
    <row r="65" spans="1:3">
      <c r="A65" s="4" t="s">
        <v>134</v>
      </c>
      <c r="B65" s="4" t="s">
        <v>186</v>
      </c>
      <c r="C65" s="4" t="s">
        <v>186</v>
      </c>
    </row>
    <row r="66" spans="1:3">
      <c r="A66" s="4" t="s">
        <v>187</v>
      </c>
    </row>
    <row r="67" spans="1:3">
      <c r="A67" s="4" t="s">
        <v>137</v>
      </c>
      <c r="B67" s="4" t="s">
        <v>188</v>
      </c>
      <c r="C67" s="4" t="s">
        <v>188</v>
      </c>
    </row>
    <row r="68" spans="1:3">
      <c r="A68" s="4" t="s">
        <v>134</v>
      </c>
      <c r="B68" s="4" t="s">
        <v>183</v>
      </c>
      <c r="C68" s="4" t="s">
        <v>183</v>
      </c>
    </row>
    <row r="69" spans="1:3">
      <c r="A69" s="4" t="s">
        <v>189</v>
      </c>
    </row>
    <row r="70" spans="1:3">
      <c r="A70" s="4" t="s">
        <v>137</v>
      </c>
      <c r="B70" s="4" t="s">
        <v>190</v>
      </c>
      <c r="C70" s="4" t="s">
        <v>190</v>
      </c>
    </row>
    <row r="71" spans="1:3">
      <c r="A71" s="4" t="s">
        <v>134</v>
      </c>
      <c r="B71" s="4" t="s">
        <v>191</v>
      </c>
      <c r="C71" s="4" t="s">
        <v>191</v>
      </c>
    </row>
    <row r="72" spans="1:3">
      <c r="A72" s="4" t="s">
        <v>192</v>
      </c>
    </row>
    <row r="73" spans="1:3">
      <c r="A73" s="4" t="s">
        <v>137</v>
      </c>
      <c r="B73" s="4" t="s">
        <v>193</v>
      </c>
      <c r="C73" s="4" t="s">
        <v>193</v>
      </c>
    </row>
    <row r="74" spans="1:3">
      <c r="A74" s="4" t="s">
        <v>134</v>
      </c>
      <c r="B74" s="4" t="s">
        <v>194</v>
      </c>
      <c r="C74" s="4" t="s">
        <v>194</v>
      </c>
    </row>
    <row r="75" spans="1:3">
      <c r="A75" s="4" t="s">
        <v>195</v>
      </c>
    </row>
    <row r="76" spans="1:3">
      <c r="A76" s="4" t="s">
        <v>137</v>
      </c>
      <c r="B76" s="4" t="s">
        <v>196</v>
      </c>
      <c r="C76" s="4" t="s">
        <v>196</v>
      </c>
    </row>
    <row r="77" spans="1:3">
      <c r="A77" s="4" t="s">
        <v>134</v>
      </c>
      <c r="B77" s="4" t="s">
        <v>197</v>
      </c>
      <c r="C77" s="4" t="s">
        <v>197</v>
      </c>
    </row>
    <row r="78" spans="1:3">
      <c r="A78" s="4" t="s">
        <v>198</v>
      </c>
    </row>
    <row r="79" spans="1:3">
      <c r="A79" s="4" t="s">
        <v>137</v>
      </c>
      <c r="B79" s="4" t="s">
        <v>199</v>
      </c>
      <c r="C79" s="4" t="s">
        <v>199</v>
      </c>
    </row>
    <row r="80" spans="1:3">
      <c r="A80" s="4" t="s">
        <v>134</v>
      </c>
      <c r="B80" s="4" t="s">
        <v>200</v>
      </c>
      <c r="C80" s="4" t="s">
        <v>200</v>
      </c>
    </row>
    <row r="81" spans="1:3">
      <c r="A81" s="4" t="s">
        <v>201</v>
      </c>
    </row>
    <row r="82" spans="1:3">
      <c r="A82" s="4" t="s">
        <v>137</v>
      </c>
      <c r="B82" s="4" t="s">
        <v>202</v>
      </c>
      <c r="C82" s="4" t="s">
        <v>202</v>
      </c>
    </row>
    <row r="83" spans="1:3">
      <c r="A83" s="4" t="s">
        <v>134</v>
      </c>
      <c r="B83" s="4" t="s">
        <v>144</v>
      </c>
      <c r="C83" s="4" t="s">
        <v>144</v>
      </c>
    </row>
    <row r="84" spans="1:3">
      <c r="A84" s="4" t="s">
        <v>203</v>
      </c>
    </row>
    <row r="85" spans="1:3">
      <c r="A85" s="4" t="s">
        <v>137</v>
      </c>
      <c r="B85" s="4" t="s">
        <v>204</v>
      </c>
      <c r="C85" s="4" t="s">
        <v>204</v>
      </c>
    </row>
    <row r="86" spans="1:3">
      <c r="A86" s="4" t="s">
        <v>134</v>
      </c>
      <c r="B86" s="4" t="s">
        <v>205</v>
      </c>
      <c r="C86" s="4" t="s">
        <v>205</v>
      </c>
    </row>
    <row r="87" spans="1:3">
      <c r="A87" s="4" t="s">
        <v>206</v>
      </c>
    </row>
    <row r="88" spans="1:3">
      <c r="A88" s="4" t="s">
        <v>137</v>
      </c>
      <c r="B88" s="4" t="s">
        <v>207</v>
      </c>
      <c r="C88" s="4" t="s">
        <v>207</v>
      </c>
    </row>
    <row r="89" spans="1:3">
      <c r="A89" s="4" t="s">
        <v>134</v>
      </c>
      <c r="B89" s="4" t="s">
        <v>172</v>
      </c>
      <c r="C89" s="4" t="s">
        <v>1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406</v>
      </c>
    </row>
    <row r="3" spans="1:2">
      <c r="A3" s="3" t="s">
        <v>633</v>
      </c>
    </row>
    <row r="4" spans="1:2">
      <c r="A4" s="4" t="s">
        <v>634</v>
      </c>
      <c r="B4" s="6" t="n">
        <v>3685</v>
      </c>
    </row>
    <row r="5" spans="1:2">
      <c r="A5" s="4" t="s">
        <v>635</v>
      </c>
      <c r="B5" s="6" t="n">
        <v>43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84</v>
      </c>
    </row>
    <row r="3" spans="1:3">
      <c r="A3" s="4" t="s">
        <v>637</v>
      </c>
    </row>
    <row r="4" spans="1:3">
      <c r="A4" s="3" t="s">
        <v>633</v>
      </c>
    </row>
    <row r="5" spans="1:3">
      <c r="A5" s="4" t="s">
        <v>638</v>
      </c>
      <c r="B5" s="6" t="n">
        <v>680</v>
      </c>
      <c r="C5" s="6" t="n">
        <v>812</v>
      </c>
    </row>
    <row r="6" spans="1:3">
      <c r="A6" s="4" t="s">
        <v>639</v>
      </c>
      <c r="B6" s="5" t="n">
        <v>2954</v>
      </c>
      <c r="C6" s="5" t="n">
        <v>2874</v>
      </c>
    </row>
    <row r="7" spans="1:3">
      <c r="A7" s="4" t="s">
        <v>640</v>
      </c>
      <c r="B7" s="5" t="n">
        <v>-3818</v>
      </c>
      <c r="C7" s="5" t="n">
        <v>-4553</v>
      </c>
    </row>
    <row r="8" spans="1:3">
      <c r="A8" s="4" t="s">
        <v>641</v>
      </c>
      <c r="B8" s="5" t="n">
        <v>155</v>
      </c>
      <c r="C8" s="5" t="n">
        <v>132</v>
      </c>
    </row>
    <row r="9" spans="1:3">
      <c r="A9" s="4" t="s">
        <v>642</v>
      </c>
      <c r="B9" s="5" t="n">
        <v>1982</v>
      </c>
      <c r="C9" s="5" t="n">
        <v>1823</v>
      </c>
    </row>
    <row r="10" spans="1:3">
      <c r="A10" s="4" t="s">
        <v>643</v>
      </c>
      <c r="B10" s="5" t="n">
        <v>1953</v>
      </c>
      <c r="C10" s="5" t="n">
        <v>1088</v>
      </c>
    </row>
    <row r="11" spans="1:3">
      <c r="A11" s="4" t="s">
        <v>644</v>
      </c>
    </row>
    <row r="12" spans="1:3">
      <c r="A12" s="3" t="s">
        <v>633</v>
      </c>
    </row>
    <row r="13" spans="1:3">
      <c r="A13" s="4" t="s">
        <v>638</v>
      </c>
      <c r="B13" s="5" t="n">
        <v>205</v>
      </c>
      <c r="C13" s="5" t="n">
        <v>262</v>
      </c>
    </row>
    <row r="14" spans="1:3">
      <c r="A14" s="4" t="s">
        <v>639</v>
      </c>
      <c r="B14" s="5" t="n">
        <v>750</v>
      </c>
      <c r="C14" s="5" t="n">
        <v>708</v>
      </c>
    </row>
    <row r="15" spans="1:3">
      <c r="A15" s="4" t="s">
        <v>640</v>
      </c>
      <c r="B15" s="5" t="n">
        <v>-621</v>
      </c>
      <c r="C15" s="5" t="n">
        <v>-677</v>
      </c>
    </row>
    <row r="16" spans="1:3">
      <c r="A16" s="4" t="s">
        <v>641</v>
      </c>
      <c r="B16" s="5" t="n">
        <v>-116</v>
      </c>
      <c r="C16" s="5" t="n">
        <v>-127</v>
      </c>
    </row>
    <row r="17" spans="1:3">
      <c r="A17" s="4" t="s">
        <v>642</v>
      </c>
      <c r="B17" s="5" t="n">
        <v>166</v>
      </c>
      <c r="C17" s="5" t="n">
        <v>296</v>
      </c>
    </row>
    <row r="18" spans="1:3">
      <c r="A18" s="4" t="s">
        <v>643</v>
      </c>
      <c r="B18" s="6" t="n">
        <v>384</v>
      </c>
      <c r="C18" s="6" t="n">
        <v>4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s>
  <sheetData>
    <row r="1" spans="1:4">
      <c r="A1" s="1" t="s">
        <v>645</v>
      </c>
      <c r="B1" s="2" t="s">
        <v>458</v>
      </c>
      <c r="D1" s="2" t="s">
        <v>1</v>
      </c>
    </row>
    <row r="2" spans="1:4">
      <c r="B2" s="2" t="s">
        <v>646</v>
      </c>
      <c r="C2" s="2" t="s">
        <v>29</v>
      </c>
      <c r="D2" s="2" t="s">
        <v>2</v>
      </c>
    </row>
    <row r="3" spans="1:4">
      <c r="A3" s="3" t="s">
        <v>647</v>
      </c>
    </row>
    <row r="4" spans="1:4">
      <c r="A4" s="4" t="s">
        <v>648</v>
      </c>
      <c r="D4" s="4" t="s">
        <v>649</v>
      </c>
    </row>
    <row r="5" spans="1:4">
      <c r="A5" s="4" t="s">
        <v>650</v>
      </c>
    </row>
    <row r="6" spans="1:4">
      <c r="A6" s="3" t="s">
        <v>647</v>
      </c>
    </row>
    <row r="7" spans="1:4">
      <c r="A7" s="4" t="s">
        <v>651</v>
      </c>
      <c r="D7" s="6" t="n">
        <v>2269</v>
      </c>
    </row>
    <row r="8" spans="1:4">
      <c r="A8" s="4" t="s">
        <v>652</v>
      </c>
    </row>
    <row r="9" spans="1:4">
      <c r="A9" s="3" t="s">
        <v>647</v>
      </c>
    </row>
    <row r="10" spans="1:4">
      <c r="A10" s="4" t="s">
        <v>653</v>
      </c>
      <c r="C10" s="6" t="n">
        <v>7202</v>
      </c>
    </row>
    <row r="11" spans="1:4">
      <c r="A11" s="4" t="s">
        <v>654</v>
      </c>
    </row>
    <row r="12" spans="1:4">
      <c r="A12" s="3" t="s">
        <v>647</v>
      </c>
    </row>
    <row r="13" spans="1:4">
      <c r="A13" s="4" t="s">
        <v>655</v>
      </c>
      <c r="B13" s="6" t="n">
        <v>47000</v>
      </c>
    </row>
    <row r="14" spans="1:4">
      <c r="A14" s="4" t="s">
        <v>656</v>
      </c>
    </row>
    <row r="15" spans="1:4">
      <c r="A15" s="3" t="s">
        <v>647</v>
      </c>
    </row>
    <row r="16" spans="1:4">
      <c r="A16" s="4" t="s">
        <v>655</v>
      </c>
      <c r="D16" s="6" t="n">
        <v>9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57</v>
      </c>
      <c r="B1" s="2" t="s">
        <v>1</v>
      </c>
    </row>
    <row r="2" spans="1:3">
      <c r="B2" s="2" t="s">
        <v>2</v>
      </c>
      <c r="C2" s="2" t="s">
        <v>84</v>
      </c>
    </row>
    <row r="3" spans="1:3">
      <c r="A3" s="3" t="s">
        <v>658</v>
      </c>
    </row>
    <row r="4" spans="1:3">
      <c r="A4" s="4" t="s">
        <v>659</v>
      </c>
      <c r="B4" s="6" t="n">
        <v>14969</v>
      </c>
      <c r="C4" s="6" t="n">
        <v>14967</v>
      </c>
    </row>
    <row r="5" spans="1:3">
      <c r="A5" s="4" t="s">
        <v>660</v>
      </c>
    </row>
    <row r="6" spans="1:3">
      <c r="A6" s="3" t="s">
        <v>658</v>
      </c>
    </row>
    <row r="7" spans="1:3">
      <c r="A7" s="4" t="s">
        <v>659</v>
      </c>
      <c r="B7" s="5" t="n">
        <v>6466</v>
      </c>
      <c r="C7" s="5" t="n">
        <v>6749</v>
      </c>
    </row>
    <row r="8" spans="1:3">
      <c r="A8" s="4" t="s">
        <v>661</v>
      </c>
    </row>
    <row r="9" spans="1:3">
      <c r="A9" s="3" t="s">
        <v>658</v>
      </c>
    </row>
    <row r="10" spans="1:3">
      <c r="A10" s="4" t="s">
        <v>659</v>
      </c>
      <c r="B10" s="5" t="n">
        <v>3220</v>
      </c>
      <c r="C10" s="5" t="n">
        <v>3265</v>
      </c>
    </row>
    <row r="11" spans="1:3">
      <c r="A11" s="4" t="s">
        <v>662</v>
      </c>
    </row>
    <row r="12" spans="1:3">
      <c r="A12" s="3" t="s">
        <v>658</v>
      </c>
    </row>
    <row r="13" spans="1:3">
      <c r="A13" s="4" t="s">
        <v>659</v>
      </c>
      <c r="B13" s="5" t="n">
        <v>3481</v>
      </c>
      <c r="C13" s="5" t="n">
        <v>3275</v>
      </c>
    </row>
    <row r="14" spans="1:3">
      <c r="A14" s="4" t="s">
        <v>663</v>
      </c>
    </row>
    <row r="15" spans="1:3">
      <c r="A15" s="3" t="s">
        <v>658</v>
      </c>
    </row>
    <row r="16" spans="1:3">
      <c r="A16" s="4" t="s">
        <v>659</v>
      </c>
      <c r="B16" s="5" t="n">
        <v>747</v>
      </c>
      <c r="C16" s="5" t="n">
        <v>627</v>
      </c>
    </row>
    <row r="17" spans="1:3">
      <c r="A17" s="4" t="s">
        <v>664</v>
      </c>
    </row>
    <row r="18" spans="1:3">
      <c r="A18" s="3" t="s">
        <v>658</v>
      </c>
    </row>
    <row r="19" spans="1:3">
      <c r="A19" s="4" t="s">
        <v>659</v>
      </c>
      <c r="B19" s="5" t="n">
        <v>969</v>
      </c>
      <c r="C19" s="5" t="n">
        <v>991</v>
      </c>
    </row>
    <row r="20" spans="1:3">
      <c r="A20" s="4" t="s">
        <v>402</v>
      </c>
    </row>
    <row r="21" spans="1:3">
      <c r="A21" s="3" t="s">
        <v>658</v>
      </c>
    </row>
    <row r="22" spans="1:3">
      <c r="A22" s="4" t="s">
        <v>659</v>
      </c>
      <c r="B22" s="6" t="n">
        <v>86</v>
      </c>
      <c r="C22" s="6" t="n">
        <v>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665</v>
      </c>
      <c r="B1" s="2" t="s">
        <v>1</v>
      </c>
    </row>
    <row r="2" spans="1:2">
      <c r="B2" s="2" t="s">
        <v>666</v>
      </c>
    </row>
    <row r="3" spans="1:2">
      <c r="A3" s="3" t="s">
        <v>667</v>
      </c>
    </row>
    <row r="4" spans="1:2">
      <c r="A4" s="4" t="s">
        <v>668</v>
      </c>
      <c r="B4" s="5" t="n">
        <v>10</v>
      </c>
    </row>
    <row r="5" spans="1:2">
      <c r="A5" s="4" t="s">
        <v>669</v>
      </c>
      <c r="B5" s="5" t="n">
        <v>1</v>
      </c>
    </row>
    <row r="6" spans="1:2">
      <c r="A6" s="4" t="s">
        <v>670</v>
      </c>
    </row>
    <row r="7" spans="1:2">
      <c r="A7" s="3" t="s">
        <v>667</v>
      </c>
    </row>
    <row r="8" spans="1:2">
      <c r="A8" s="4" t="s">
        <v>668</v>
      </c>
      <c r="B8" s="5" t="n">
        <v>8</v>
      </c>
    </row>
    <row r="9" spans="1:2">
      <c r="A9" s="4" t="s">
        <v>402</v>
      </c>
    </row>
    <row r="10" spans="1:2">
      <c r="A10" s="3" t="s">
        <v>667</v>
      </c>
    </row>
    <row r="11" spans="1:2">
      <c r="A11" s="4" t="s">
        <v>668</v>
      </c>
      <c r="B11"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84</v>
      </c>
    </row>
    <row r="3" spans="1:3">
      <c r="A3" s="3" t="s">
        <v>667</v>
      </c>
    </row>
    <row r="4" spans="1:3">
      <c r="A4" s="4" t="s">
        <v>86</v>
      </c>
      <c r="B4" s="6" t="n">
        <v>201132</v>
      </c>
      <c r="C4" s="6" t="n">
        <v>194347</v>
      </c>
    </row>
    <row r="5" spans="1:3">
      <c r="A5" s="4" t="s">
        <v>672</v>
      </c>
      <c r="B5" s="5" t="n">
        <v>79314</v>
      </c>
      <c r="C5" s="5" t="n">
        <v>73946</v>
      </c>
    </row>
    <row r="6" spans="1:3">
      <c r="A6" s="4" t="s">
        <v>89</v>
      </c>
      <c r="B6" s="5" t="n">
        <v>39074</v>
      </c>
      <c r="C6" s="5" t="n">
        <v>35967</v>
      </c>
    </row>
    <row r="7" spans="1:3">
      <c r="A7" s="4" t="s">
        <v>90</v>
      </c>
      <c r="B7" s="5" t="n">
        <v>336</v>
      </c>
      <c r="C7" s="5" t="n">
        <v>130</v>
      </c>
    </row>
    <row r="8" spans="1:3">
      <c r="A8" s="4" t="s">
        <v>673</v>
      </c>
      <c r="B8" s="5" t="n">
        <v>67439</v>
      </c>
      <c r="C8" s="5" t="n">
        <v>69337</v>
      </c>
    </row>
    <row r="9" spans="1:3">
      <c r="A9" s="4" t="s">
        <v>95</v>
      </c>
      <c r="B9" s="5" t="n">
        <v>27850</v>
      </c>
      <c r="C9" s="5" t="n">
        <v>23471</v>
      </c>
    </row>
    <row r="10" spans="1:3">
      <c r="A10" s="4" t="s">
        <v>96</v>
      </c>
      <c r="B10" s="5" t="n">
        <v>4056</v>
      </c>
      <c r="C10" s="5" t="n">
        <v>2867</v>
      </c>
    </row>
    <row r="11" spans="1:3">
      <c r="A11" s="4" t="s">
        <v>99</v>
      </c>
      <c r="B11" s="5" t="n">
        <v>543</v>
      </c>
      <c r="C11" s="5" t="n">
        <v>382</v>
      </c>
    </row>
    <row r="12" spans="1:3">
      <c r="A12" s="4" t="s">
        <v>101</v>
      </c>
      <c r="B12" s="5" t="n">
        <v>-8170</v>
      </c>
      <c r="C12" s="5" t="n">
        <v>-2131</v>
      </c>
    </row>
    <row r="13" spans="1:3">
      <c r="A13" s="4" t="s">
        <v>674</v>
      </c>
      <c r="B13" s="5" t="n">
        <v>16924</v>
      </c>
      <c r="C13" s="5" t="n">
        <v>50839</v>
      </c>
    </row>
    <row r="14" spans="1:3">
      <c r="A14" s="4" t="s">
        <v>675</v>
      </c>
      <c r="B14" s="5" t="n">
        <v>133792</v>
      </c>
      <c r="C14" s="5" t="n">
        <v>105136</v>
      </c>
    </row>
    <row r="15" spans="1:3">
      <c r="A15" s="4" t="s">
        <v>410</v>
      </c>
    </row>
    <row r="16" spans="1:3">
      <c r="A16" s="3" t="s">
        <v>667</v>
      </c>
    </row>
    <row r="17" spans="1:3">
      <c r="A17" s="4" t="s">
        <v>86</v>
      </c>
      <c r="B17" s="5" t="n">
        <v>200220</v>
      </c>
      <c r="C17" s="5" t="n">
        <v>193507</v>
      </c>
    </row>
    <row r="18" spans="1:3">
      <c r="A18" s="4" t="s">
        <v>672</v>
      </c>
      <c r="B18" s="5" t="n">
        <v>74338</v>
      </c>
      <c r="C18" s="5" t="n">
        <v>71303</v>
      </c>
    </row>
    <row r="19" spans="1:3">
      <c r="A19" s="4" t="s">
        <v>89</v>
      </c>
      <c r="B19" s="5" t="n">
        <v>39065</v>
      </c>
      <c r="C19" s="5" t="n">
        <v>35958</v>
      </c>
    </row>
    <row r="20" spans="1:3">
      <c r="A20" s="4" t="s">
        <v>90</v>
      </c>
      <c r="B20" s="5" t="n">
        <v>196</v>
      </c>
      <c r="C20" s="5" t="n">
        <v>88</v>
      </c>
    </row>
    <row r="21" spans="1:3">
      <c r="A21" s="4" t="s">
        <v>673</v>
      </c>
      <c r="B21" s="5" t="n">
        <v>72865</v>
      </c>
      <c r="C21" s="5" t="n">
        <v>72058</v>
      </c>
    </row>
    <row r="22" spans="1:3">
      <c r="A22" s="4" t="s">
        <v>95</v>
      </c>
      <c r="B22" s="5" t="n">
        <v>23658</v>
      </c>
      <c r="C22" s="5" t="n">
        <v>21708</v>
      </c>
    </row>
    <row r="23" spans="1:3">
      <c r="A23" s="4" t="s">
        <v>96</v>
      </c>
      <c r="B23" s="5" t="n">
        <v>4056</v>
      </c>
      <c r="C23" s="5" t="n">
        <v>2867</v>
      </c>
    </row>
    <row r="24" spans="1:3">
      <c r="A24" s="4" t="s">
        <v>101</v>
      </c>
      <c r="B24" s="5" t="n">
        <v>936</v>
      </c>
      <c r="C24" s="5" t="n">
        <v>-643</v>
      </c>
    </row>
    <row r="25" spans="1:3">
      <c r="A25" s="4" t="s">
        <v>674</v>
      </c>
      <c r="B25" s="5" t="n">
        <v>52169</v>
      </c>
      <c r="C25" s="5" t="n">
        <v>54027</v>
      </c>
    </row>
    <row r="26" spans="1:3">
      <c r="A26" s="4" t="s">
        <v>675</v>
      </c>
      <c r="B26" s="5" t="n">
        <v>133792</v>
      </c>
      <c r="C26" s="5" t="n">
        <v>105136</v>
      </c>
    </row>
    <row r="27" spans="1:3">
      <c r="A27" s="4" t="s">
        <v>402</v>
      </c>
    </row>
    <row r="28" spans="1:3">
      <c r="A28" s="3" t="s">
        <v>667</v>
      </c>
    </row>
    <row r="29" spans="1:3">
      <c r="A29" s="4" t="s">
        <v>86</v>
      </c>
      <c r="B29" s="5" t="n">
        <v>912</v>
      </c>
      <c r="C29" s="5" t="n">
        <v>840</v>
      </c>
    </row>
    <row r="30" spans="1:3">
      <c r="A30" s="4" t="s">
        <v>672</v>
      </c>
      <c r="B30" s="5" t="n">
        <v>4976</v>
      </c>
      <c r="C30" s="5" t="n">
        <v>2643</v>
      </c>
    </row>
    <row r="31" spans="1:3">
      <c r="A31" s="4" t="s">
        <v>89</v>
      </c>
      <c r="B31" s="5" t="n">
        <v>9</v>
      </c>
      <c r="C31" s="5" t="n">
        <v>9</v>
      </c>
    </row>
    <row r="32" spans="1:3">
      <c r="A32" s="4" t="s">
        <v>90</v>
      </c>
      <c r="B32" s="5" t="n">
        <v>140</v>
      </c>
      <c r="C32" s="5" t="n">
        <v>42</v>
      </c>
    </row>
    <row r="33" spans="1:3">
      <c r="A33" s="4" t="s">
        <v>673</v>
      </c>
      <c r="B33" s="5" t="n">
        <v>-5426</v>
      </c>
      <c r="C33" s="5" t="n">
        <v>-2721</v>
      </c>
    </row>
    <row r="34" spans="1:3">
      <c r="A34" s="4" t="s">
        <v>95</v>
      </c>
      <c r="B34" s="5" t="n">
        <v>4192</v>
      </c>
      <c r="C34" s="5" t="n">
        <v>1763</v>
      </c>
    </row>
    <row r="35" spans="1:3">
      <c r="A35" s="4" t="s">
        <v>96</v>
      </c>
      <c r="B35" s="4" t="s">
        <v>57</v>
      </c>
      <c r="C35" s="4" t="s">
        <v>57</v>
      </c>
    </row>
    <row r="36" spans="1:3">
      <c r="A36" s="4" t="s">
        <v>99</v>
      </c>
      <c r="B36" s="5" t="n">
        <v>543</v>
      </c>
      <c r="C36" s="5" t="n">
        <v>382</v>
      </c>
    </row>
    <row r="37" spans="1:3">
      <c r="A37" s="4" t="s">
        <v>101</v>
      </c>
      <c r="B37" s="5" t="n">
        <v>-9106</v>
      </c>
      <c r="C37" s="5" t="n">
        <v>-1488</v>
      </c>
    </row>
    <row r="38" spans="1:3">
      <c r="A38" s="4" t="s">
        <v>674</v>
      </c>
      <c r="B38" s="5" t="n">
        <v>-35245</v>
      </c>
      <c r="C38" s="5" t="n">
        <v>-3188</v>
      </c>
    </row>
    <row r="39" spans="1:3">
      <c r="A39" s="4" t="s">
        <v>675</v>
      </c>
      <c r="B39" s="4" t="s">
        <v>57</v>
      </c>
      <c r="C39" s="4" t="s">
        <v>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9</v>
      </c>
    </row>
    <row r="2" spans="1:3">
      <c r="A2" s="3" t="s">
        <v>667</v>
      </c>
    </row>
    <row r="3" spans="1:3">
      <c r="A3" s="4" t="s">
        <v>46</v>
      </c>
      <c r="B3" s="6" t="n">
        <v>7080950</v>
      </c>
      <c r="C3" s="6" t="n">
        <v>6964496</v>
      </c>
    </row>
    <row r="4" spans="1:3">
      <c r="A4" s="4" t="s">
        <v>402</v>
      </c>
    </row>
    <row r="5" spans="1:3">
      <c r="A5" s="3" t="s">
        <v>667</v>
      </c>
    </row>
    <row r="6" spans="1:3">
      <c r="A6" s="4" t="s">
        <v>46</v>
      </c>
      <c r="B6" s="5" t="n">
        <v>159812</v>
      </c>
      <c r="C6" s="5" t="n">
        <v>156536</v>
      </c>
    </row>
    <row r="7" spans="1:3">
      <c r="A7" s="4" t="s">
        <v>410</v>
      </c>
    </row>
    <row r="8" spans="1:3">
      <c r="A8" s="3" t="s">
        <v>667</v>
      </c>
    </row>
    <row r="9" spans="1:3">
      <c r="A9" s="4" t="s">
        <v>46</v>
      </c>
      <c r="B9" s="6" t="n">
        <v>6921138</v>
      </c>
      <c r="C9" s="6" t="n">
        <v>68079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77</v>
      </c>
      <c r="B1" s="2" t="s">
        <v>406</v>
      </c>
    </row>
    <row r="2" spans="1:2">
      <c r="A2" s="3" t="s">
        <v>311</v>
      </c>
    </row>
    <row r="3" spans="1:2">
      <c r="A3" s="4" t="s">
        <v>678</v>
      </c>
      <c r="B3" s="6" t="n">
        <v>18088</v>
      </c>
    </row>
    <row r="4" spans="1:2">
      <c r="A4" s="4" t="s">
        <v>679</v>
      </c>
      <c r="B4" s="5" t="n">
        <v>6644</v>
      </c>
    </row>
    <row r="5" spans="1:2">
      <c r="A5" s="4" t="s">
        <v>680</v>
      </c>
      <c r="B5" s="6" t="n">
        <v>15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81</v>
      </c>
      <c r="B1" s="2" t="s">
        <v>1</v>
      </c>
    </row>
    <row r="2" spans="1:4">
      <c r="B2" s="2" t="s">
        <v>2</v>
      </c>
      <c r="C2" s="2" t="s">
        <v>29</v>
      </c>
      <c r="D2" s="2" t="s">
        <v>682</v>
      </c>
    </row>
    <row r="3" spans="1:4">
      <c r="A3" s="3" t="s">
        <v>683</v>
      </c>
    </row>
    <row r="4" spans="1:4">
      <c r="A4" s="4" t="s">
        <v>684</v>
      </c>
      <c r="B4" s="6" t="n">
        <v>17746000</v>
      </c>
      <c r="C4" s="6" t="n">
        <v>17792000</v>
      </c>
    </row>
    <row r="5" spans="1:4">
      <c r="A5" s="4" t="s">
        <v>648</v>
      </c>
      <c r="B5" s="4" t="s">
        <v>649</v>
      </c>
    </row>
    <row r="6" spans="1:4">
      <c r="A6" s="4" t="s">
        <v>685</v>
      </c>
    </row>
    <row r="7" spans="1:4">
      <c r="A7" s="3" t="s">
        <v>683</v>
      </c>
    </row>
    <row r="8" spans="1:4">
      <c r="A8" s="4" t="s">
        <v>686</v>
      </c>
      <c r="B8" s="6" t="n">
        <v>-142000</v>
      </c>
    </row>
    <row r="9" spans="1:4">
      <c r="A9" s="4" t="s">
        <v>687</v>
      </c>
      <c r="B9" s="5" t="n">
        <v>10693000</v>
      </c>
    </row>
    <row r="10" spans="1:4">
      <c r="A10" s="4" t="s">
        <v>688</v>
      </c>
      <c r="B10" s="5" t="n">
        <v>0</v>
      </c>
    </row>
    <row r="11" spans="1:4">
      <c r="A11" s="4" t="s">
        <v>684</v>
      </c>
      <c r="B11" s="5" t="n">
        <v>69189000</v>
      </c>
    </row>
    <row r="12" spans="1:4">
      <c r="A12" s="4" t="s">
        <v>689</v>
      </c>
      <c r="B12" s="5" t="n">
        <v>79882000</v>
      </c>
    </row>
    <row r="13" spans="1:4">
      <c r="A13" s="4" t="s">
        <v>690</v>
      </c>
    </row>
    <row r="14" spans="1:4">
      <c r="A14" s="3" t="s">
        <v>683</v>
      </c>
    </row>
    <row r="15" spans="1:4">
      <c r="A15" s="4" t="s">
        <v>686</v>
      </c>
      <c r="B15" s="5" t="n">
        <v>19623000</v>
      </c>
    </row>
    <row r="16" spans="1:4">
      <c r="A16" s="4" t="s">
        <v>687</v>
      </c>
      <c r="B16" s="5" t="n">
        <v>669909000</v>
      </c>
    </row>
    <row r="17" spans="1:4">
      <c r="A17" s="4" t="s">
        <v>684</v>
      </c>
      <c r="B17" s="5" t="n">
        <v>85737000</v>
      </c>
    </row>
    <row r="18" spans="1:4">
      <c r="A18" s="4" t="s">
        <v>689</v>
      </c>
      <c r="B18" s="6" t="n">
        <v>755646000</v>
      </c>
    </row>
    <row r="19" spans="1:4">
      <c r="A19" s="4" t="s">
        <v>691</v>
      </c>
    </row>
    <row r="20" spans="1:4">
      <c r="A20" s="3" t="s">
        <v>683</v>
      </c>
    </row>
    <row r="21" spans="1:4">
      <c r="A21" s="4" t="s">
        <v>692</v>
      </c>
      <c r="B21" s="4" t="s">
        <v>693</v>
      </c>
    </row>
    <row r="22" spans="1:4">
      <c r="A22" s="4" t="s">
        <v>694</v>
      </c>
    </row>
    <row r="23" spans="1:4">
      <c r="A23" s="3" t="s">
        <v>683</v>
      </c>
    </row>
    <row r="24" spans="1:4">
      <c r="A24" s="4" t="s">
        <v>692</v>
      </c>
      <c r="B24" s="4" t="s">
        <v>695</v>
      </c>
    </row>
    <row r="25" spans="1:4">
      <c r="A25" s="4" t="s">
        <v>654</v>
      </c>
    </row>
    <row r="26" spans="1:4">
      <c r="A26" s="3" t="s">
        <v>683</v>
      </c>
    </row>
    <row r="27" spans="1:4">
      <c r="A27" s="4" t="s">
        <v>696</v>
      </c>
      <c r="B27" s="6" t="n">
        <v>27506000</v>
      </c>
    </row>
    <row r="28" spans="1:4">
      <c r="A28" s="4" t="s">
        <v>697</v>
      </c>
      <c r="D28" s="6" t="n">
        <v>17510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14"/>
  </cols>
  <sheetData>
    <row r="1" spans="1:2">
      <c r="A1" s="1" t="s">
        <v>698</v>
      </c>
      <c r="B1" s="2" t="s">
        <v>2</v>
      </c>
    </row>
    <row r="2" spans="1:2">
      <c r="A2" s="4" t="s">
        <v>699</v>
      </c>
    </row>
    <row r="3" spans="1:2">
      <c r="A3" s="4" t="s">
        <v>700</v>
      </c>
      <c r="B3" s="4" t="s">
        <v>570</v>
      </c>
    </row>
    <row r="4" spans="1:2">
      <c r="A4" s="4" t="s">
        <v>701</v>
      </c>
    </row>
    <row r="5" spans="1:2">
      <c r="A5" s="4" t="s">
        <v>700</v>
      </c>
      <c r="B5" s="4" t="s">
        <v>702</v>
      </c>
    </row>
    <row r="6" spans="1:2">
      <c r="A6" s="4" t="s">
        <v>703</v>
      </c>
      <c r="B6" s="4" t="s">
        <v>7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22"/>
    <col customWidth="1" max="3" min="3" width="40"/>
    <col customWidth="1" max="4" min="4" width="27"/>
    <col customWidth="1" max="5" min="5" width="24"/>
    <col customWidth="1" max="6" min="6" width="48"/>
    <col customWidth="1" max="7" min="7" width="12"/>
  </cols>
  <sheetData>
    <row r="1" spans="1:7">
      <c r="A1" s="1" t="s">
        <v>208</v>
      </c>
      <c r="B1" s="2" t="s">
        <v>209</v>
      </c>
      <c r="C1" s="2" t="s">
        <v>210</v>
      </c>
      <c r="D1" s="2" t="s">
        <v>211</v>
      </c>
      <c r="E1" s="2" t="s">
        <v>212</v>
      </c>
      <c r="F1" s="2" t="s">
        <v>213</v>
      </c>
      <c r="G1" s="2" t="s">
        <v>214</v>
      </c>
    </row>
    <row r="2" spans="1:7">
      <c r="A2" s="4" t="s">
        <v>215</v>
      </c>
      <c r="B2" s="6" t="n">
        <v>90350</v>
      </c>
      <c r="C2" s="6" t="n">
        <v>807135</v>
      </c>
      <c r="D2" s="6" t="n">
        <v>1132556</v>
      </c>
      <c r="E2" s="6" t="n">
        <v>-73280</v>
      </c>
      <c r="F2" s="6" t="n">
        <v>860</v>
      </c>
      <c r="G2" s="6" t="n">
        <v>1957621</v>
      </c>
    </row>
    <row r="3" spans="1:7">
      <c r="A3" s="4" t="s">
        <v>102</v>
      </c>
      <c r="D3" s="5" t="n">
        <v>50839</v>
      </c>
      <c r="G3" s="5" t="n">
        <v>50839</v>
      </c>
    </row>
    <row r="4" spans="1:7">
      <c r="A4" s="4" t="s">
        <v>216</v>
      </c>
      <c r="D4" s="5" t="n">
        <v>-36386</v>
      </c>
      <c r="G4" s="5" t="n">
        <v>-36386</v>
      </c>
    </row>
    <row r="5" spans="1:7">
      <c r="A5" s="4" t="s">
        <v>217</v>
      </c>
      <c r="B5" s="5" t="n">
        <v>6</v>
      </c>
      <c r="C5" s="5" t="n">
        <v>355</v>
      </c>
      <c r="G5" s="5" t="n">
        <v>361</v>
      </c>
    </row>
    <row r="6" spans="1:7">
      <c r="A6" s="4" t="s">
        <v>218</v>
      </c>
      <c r="E6" s="5" t="n">
        <v>-2491</v>
      </c>
      <c r="G6" s="5" t="n">
        <v>-2491</v>
      </c>
    </row>
    <row r="7" spans="1:7">
      <c r="A7" s="4" t="s">
        <v>219</v>
      </c>
      <c r="B7" s="5" t="n">
        <v>91</v>
      </c>
      <c r="C7" s="5" t="n">
        <v>-91</v>
      </c>
    </row>
    <row r="8" spans="1:7">
      <c r="A8" s="4" t="s">
        <v>220</v>
      </c>
      <c r="B8" s="5" t="n">
        <v>31</v>
      </c>
      <c r="C8" s="5" t="n">
        <v>979</v>
      </c>
      <c r="G8" s="5" t="n">
        <v>1010</v>
      </c>
    </row>
    <row r="9" spans="1:7">
      <c r="A9" s="4" t="s">
        <v>221</v>
      </c>
      <c r="C9" s="5" t="n">
        <v>1443</v>
      </c>
      <c r="D9" s="5" t="n">
        <v>-41</v>
      </c>
      <c r="G9" s="5" t="n">
        <v>1402</v>
      </c>
    </row>
    <row r="10" spans="1:7">
      <c r="A10" s="4" t="s">
        <v>222</v>
      </c>
      <c r="D10" s="5" t="n">
        <v>860</v>
      </c>
      <c r="F10" s="6" t="n">
        <v>-860</v>
      </c>
    </row>
    <row r="11" spans="1:7">
      <c r="A11" s="4" t="s">
        <v>73</v>
      </c>
      <c r="C11" s="5" t="n">
        <v>-197</v>
      </c>
      <c r="G11" s="5" t="n">
        <v>-197</v>
      </c>
    </row>
    <row r="12" spans="1:7">
      <c r="A12" s="4" t="s">
        <v>223</v>
      </c>
      <c r="B12" s="5" t="n">
        <v>90478</v>
      </c>
      <c r="C12" s="5" t="n">
        <v>809624</v>
      </c>
      <c r="D12" s="5" t="n">
        <v>1147828</v>
      </c>
      <c r="E12" s="5" t="n">
        <v>-75771</v>
      </c>
      <c r="G12" s="5" t="n">
        <v>1972159</v>
      </c>
    </row>
    <row r="13" spans="1:7">
      <c r="A13" s="4" t="s">
        <v>224</v>
      </c>
      <c r="B13" s="5" t="n">
        <v>90576</v>
      </c>
      <c r="C13" s="5" t="n">
        <v>820378</v>
      </c>
      <c r="D13" s="5" t="n">
        <v>1174245</v>
      </c>
      <c r="E13" s="5" t="n">
        <v>-75835</v>
      </c>
      <c r="G13" s="5" t="n">
        <v>2009364</v>
      </c>
    </row>
    <row r="14" spans="1:7">
      <c r="A14" s="4" t="s">
        <v>102</v>
      </c>
      <c r="D14" s="5" t="n">
        <v>16924</v>
      </c>
      <c r="G14" s="5" t="n">
        <v>16924</v>
      </c>
    </row>
    <row r="15" spans="1:7">
      <c r="A15" s="4" t="s">
        <v>216</v>
      </c>
      <c r="D15" s="5" t="n">
        <v>-39014</v>
      </c>
      <c r="G15" s="5" t="n">
        <v>-39014</v>
      </c>
    </row>
    <row r="16" spans="1:7">
      <c r="A16" s="4" t="s">
        <v>217</v>
      </c>
      <c r="B16" s="5" t="n">
        <v>59</v>
      </c>
      <c r="C16" s="5" t="n">
        <v>3976</v>
      </c>
      <c r="G16" s="5" t="n">
        <v>4035</v>
      </c>
    </row>
    <row r="17" spans="1:7">
      <c r="A17" s="4" t="s">
        <v>218</v>
      </c>
      <c r="E17" s="5" t="n">
        <v>-1857</v>
      </c>
      <c r="G17" s="5" t="n">
        <v>-1857</v>
      </c>
    </row>
    <row r="18" spans="1:7">
      <c r="A18" s="4" t="s">
        <v>219</v>
      </c>
      <c r="B18" s="5" t="n">
        <v>67</v>
      </c>
      <c r="C18" s="5" t="n">
        <v>-67</v>
      </c>
    </row>
    <row r="19" spans="1:7">
      <c r="A19" s="4" t="s">
        <v>220</v>
      </c>
      <c r="B19" s="5" t="n">
        <v>39</v>
      </c>
      <c r="C19" s="5" t="n">
        <v>1136</v>
      </c>
      <c r="G19" s="5" t="n">
        <v>1175</v>
      </c>
    </row>
    <row r="20" spans="1:7">
      <c r="A20" s="4" t="s">
        <v>221</v>
      </c>
      <c r="C20" s="5" t="n">
        <v>1929</v>
      </c>
      <c r="D20" s="5" t="n">
        <v>42</v>
      </c>
      <c r="G20" s="5" t="n">
        <v>1971</v>
      </c>
    </row>
    <row r="21" spans="1:7">
      <c r="A21" s="4" t="s">
        <v>73</v>
      </c>
      <c r="C21" s="5" t="n">
        <v>-13</v>
      </c>
      <c r="G21" s="5" t="n">
        <v>-13</v>
      </c>
    </row>
    <row r="22" spans="1:7">
      <c r="A22" s="4" t="s">
        <v>225</v>
      </c>
      <c r="B22" s="6" t="n">
        <v>90741</v>
      </c>
      <c r="C22" s="6" t="n">
        <v>827339</v>
      </c>
      <c r="D22" s="6" t="n">
        <v>1152197</v>
      </c>
      <c r="E22" s="6" t="n">
        <v>-77692</v>
      </c>
      <c r="G22" s="6" t="n">
        <v>19925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5"/>
  </cols>
  <sheetData>
    <row r="1" spans="1:2">
      <c r="A1" s="1" t="s">
        <v>705</v>
      </c>
      <c r="B1" s="2" t="s">
        <v>1</v>
      </c>
    </row>
    <row r="2" spans="1:2">
      <c r="B2" s="2" t="s">
        <v>406</v>
      </c>
    </row>
    <row r="3" spans="1:2">
      <c r="A3" s="3" t="s">
        <v>317</v>
      </c>
    </row>
    <row r="4" spans="1:2">
      <c r="A4" s="4" t="s">
        <v>706</v>
      </c>
      <c r="B4" s="6" t="n">
        <v>575</v>
      </c>
    </row>
    <row r="5" spans="1:2">
      <c r="A5" s="4" t="s">
        <v>707</v>
      </c>
      <c r="B5" s="5" t="n">
        <v>938</v>
      </c>
    </row>
    <row r="6" spans="1:2">
      <c r="A6" s="4" t="s">
        <v>45</v>
      </c>
      <c r="B6" s="5" t="n">
        <v>13088</v>
      </c>
    </row>
    <row r="7" spans="1:2">
      <c r="A7" s="4" t="s">
        <v>66</v>
      </c>
      <c r="B7" s="6" t="n">
        <v>1344</v>
      </c>
    </row>
    <row r="8" spans="1:2">
      <c r="A8" s="4" t="s">
        <v>708</v>
      </c>
      <c r="B8" s="4" t="s">
        <v>709</v>
      </c>
    </row>
    <row r="9" spans="1:2">
      <c r="A9" s="4" t="s">
        <v>72</v>
      </c>
      <c r="B9" s="6" t="n">
        <v>11744</v>
      </c>
    </row>
    <row r="10" spans="1:2">
      <c r="A10" s="4" t="s">
        <v>710</v>
      </c>
      <c r="B10" s="6" t="n">
        <v>13088</v>
      </c>
    </row>
    <row r="11" spans="1:2">
      <c r="A11" s="4" t="s">
        <v>711</v>
      </c>
      <c r="B11" s="4" t="s">
        <v>712</v>
      </c>
    </row>
    <row r="12" spans="1:2">
      <c r="A12" s="4" t="s">
        <v>711</v>
      </c>
      <c r="B12" s="4" t="s">
        <v>7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9</v>
      </c>
    </row>
    <row r="2" spans="1:3">
      <c r="A2" s="3" t="s">
        <v>317</v>
      </c>
    </row>
    <row r="3" spans="1:3">
      <c r="A3" s="4" t="s">
        <v>14</v>
      </c>
      <c r="B3" s="6" t="n">
        <v>970</v>
      </c>
      <c r="C3" s="6" t="n">
        <v>2221</v>
      </c>
    </row>
    <row r="4" spans="1:3">
      <c r="A4" s="4" t="s">
        <v>141</v>
      </c>
      <c r="B4" s="5" t="n">
        <v>1574</v>
      </c>
      <c r="C4" s="5" t="n">
        <v>1682</v>
      </c>
    </row>
    <row r="5" spans="1:3">
      <c r="A5" s="4" t="s">
        <v>178</v>
      </c>
      <c r="B5" s="5" t="n">
        <v>1351</v>
      </c>
      <c r="C5" s="5" t="n">
        <v>1443</v>
      </c>
    </row>
    <row r="6" spans="1:3">
      <c r="A6" s="4" t="s">
        <v>175</v>
      </c>
      <c r="B6" s="5" t="n">
        <v>1123</v>
      </c>
      <c r="C6" s="5" t="n">
        <v>1221</v>
      </c>
    </row>
    <row r="7" spans="1:3">
      <c r="A7" s="4" t="s">
        <v>135</v>
      </c>
      <c r="B7" s="5" t="n">
        <v>749</v>
      </c>
      <c r="C7" s="5" t="n">
        <v>848</v>
      </c>
    </row>
    <row r="8" spans="1:3">
      <c r="A8" s="4" t="s">
        <v>715</v>
      </c>
      <c r="B8" s="5" t="n">
        <v>15757</v>
      </c>
      <c r="C8" s="5" t="n">
        <v>16170</v>
      </c>
    </row>
    <row r="9" spans="1:3">
      <c r="A9" s="4" t="s">
        <v>716</v>
      </c>
      <c r="B9" s="5" t="n">
        <v>21524</v>
      </c>
      <c r="C9" s="6" t="n">
        <v>23585</v>
      </c>
    </row>
    <row r="10" spans="1:3">
      <c r="A10" s="4" t="s">
        <v>717</v>
      </c>
      <c r="B10" s="5" t="n">
        <v>13088</v>
      </c>
    </row>
    <row r="11" spans="1:3">
      <c r="A11" s="4" t="s">
        <v>718</v>
      </c>
      <c r="B11" s="6" t="n">
        <v>84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9</v>
      </c>
      <c r="B1" s="2" t="s">
        <v>2</v>
      </c>
      <c r="C1" s="2" t="s">
        <v>29</v>
      </c>
    </row>
    <row r="2" spans="1:3">
      <c r="A2" s="3" t="s">
        <v>720</v>
      </c>
    </row>
    <row r="3" spans="1:3">
      <c r="A3" s="4" t="s">
        <v>45</v>
      </c>
      <c r="B3" s="6" t="n">
        <v>13088</v>
      </c>
    </row>
    <row r="4" spans="1:3">
      <c r="A4" s="4" t="s">
        <v>72</v>
      </c>
      <c r="B4" s="6" t="n">
        <v>13088</v>
      </c>
    </row>
    <row r="5" spans="1:3">
      <c r="A5" s="4" t="s">
        <v>721</v>
      </c>
    </row>
    <row r="6" spans="1:3">
      <c r="A6" s="3" t="s">
        <v>720</v>
      </c>
    </row>
    <row r="7" spans="1:3">
      <c r="A7" s="4" t="s">
        <v>45</v>
      </c>
      <c r="C7" s="6" t="n">
        <v>14028</v>
      </c>
    </row>
    <row r="8" spans="1:3">
      <c r="A8" s="4" t="s">
        <v>72</v>
      </c>
      <c r="C8" s="6" t="n">
        <v>140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6</v>
      </c>
      <c r="B1" s="2" t="s">
        <v>1</v>
      </c>
    </row>
    <row r="2" spans="1:3">
      <c r="B2" s="2" t="s">
        <v>2</v>
      </c>
      <c r="C2" s="2" t="s">
        <v>84</v>
      </c>
    </row>
    <row r="3" spans="1:3">
      <c r="A3" s="3" t="s">
        <v>227</v>
      </c>
    </row>
    <row r="4" spans="1:3">
      <c r="A4" s="4" t="s">
        <v>228</v>
      </c>
      <c r="B4" s="8" t="n">
        <v>0.219</v>
      </c>
      <c r="C4" s="8" t="n">
        <v>0.2047</v>
      </c>
    </row>
    <row r="5" spans="1:3">
      <c r="A5" s="4" t="s">
        <v>229</v>
      </c>
      <c r="B5" s="5" t="n">
        <v>117845</v>
      </c>
      <c r="C5" s="5" t="n">
        <v>11252</v>
      </c>
    </row>
    <row r="6" spans="1:3">
      <c r="A6" s="4" t="s">
        <v>230</v>
      </c>
      <c r="B6" s="5" t="n">
        <v>52124</v>
      </c>
      <c r="C6" s="5" t="n">
        <v>71940</v>
      </c>
    </row>
    <row r="7" spans="1:3">
      <c r="A7" s="4" t="s">
        <v>231</v>
      </c>
      <c r="B7" s="5" t="n">
        <v>134257</v>
      </c>
      <c r="C7" s="5" t="n">
        <v>181670</v>
      </c>
    </row>
    <row r="8" spans="1:3">
      <c r="A8" s="4" t="s">
        <v>232</v>
      </c>
      <c r="B8" s="5" t="n">
        <v>77479</v>
      </c>
      <c r="C8" s="5" t="n">
        <v>626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84</v>
      </c>
    </row>
    <row r="3" spans="1:3">
      <c r="A3" s="3" t="s">
        <v>234</v>
      </c>
    </row>
    <row r="4" spans="1:3">
      <c r="A4" s="4" t="s">
        <v>102</v>
      </c>
      <c r="B4" s="6" t="n">
        <v>16924</v>
      </c>
      <c r="C4" s="6" t="n">
        <v>50839</v>
      </c>
    </row>
    <row r="5" spans="1:3">
      <c r="A5" s="3" t="s">
        <v>235</v>
      </c>
    </row>
    <row r="6" spans="1:3">
      <c r="A6" s="4" t="s">
        <v>236</v>
      </c>
      <c r="B6" s="5" t="n">
        <v>39410</v>
      </c>
      <c r="C6" s="5" t="n">
        <v>36097</v>
      </c>
    </row>
    <row r="7" spans="1:3">
      <c r="A7" s="4" t="s">
        <v>237</v>
      </c>
      <c r="B7" s="5" t="n">
        <v>-8852</v>
      </c>
      <c r="C7" s="5" t="n">
        <v>-2849</v>
      </c>
    </row>
    <row r="8" spans="1:3">
      <c r="A8" s="4" t="s">
        <v>238</v>
      </c>
      <c r="B8" s="5" t="n">
        <v>803</v>
      </c>
      <c r="C8" s="5" t="n">
        <v>896</v>
      </c>
    </row>
    <row r="9" spans="1:3">
      <c r="A9" s="4" t="s">
        <v>221</v>
      </c>
      <c r="B9" s="5" t="n">
        <v>1930</v>
      </c>
      <c r="C9" s="5" t="n">
        <v>1444</v>
      </c>
    </row>
    <row r="10" spans="1:3">
      <c r="A10" s="4" t="s">
        <v>98</v>
      </c>
      <c r="B10" s="5" t="n">
        <v>-220</v>
      </c>
      <c r="C10" s="5" t="n">
        <v>-196</v>
      </c>
    </row>
    <row r="11" spans="1:3">
      <c r="A11" s="4" t="s">
        <v>65</v>
      </c>
      <c r="B11" s="5" t="n">
        <v>34782</v>
      </c>
      <c r="C11" s="4" t="s">
        <v>57</v>
      </c>
    </row>
    <row r="12" spans="1:3">
      <c r="A12" s="4" t="s">
        <v>239</v>
      </c>
      <c r="B12" s="5" t="n">
        <v>2263</v>
      </c>
      <c r="C12" s="5" t="n">
        <v>5402</v>
      </c>
    </row>
    <row r="13" spans="1:3">
      <c r="A13" s="4" t="s">
        <v>240</v>
      </c>
      <c r="B13" s="5" t="n">
        <v>-3402</v>
      </c>
      <c r="C13" s="5" t="n">
        <v>-996</v>
      </c>
    </row>
    <row r="14" spans="1:3">
      <c r="A14" s="4" t="s">
        <v>241</v>
      </c>
      <c r="B14" s="5" t="n">
        <v>-3947</v>
      </c>
      <c r="C14" s="5" t="n">
        <v>-5217</v>
      </c>
    </row>
    <row r="15" spans="1:3">
      <c r="A15" s="4" t="s">
        <v>73</v>
      </c>
      <c r="B15" s="5" t="n">
        <v>-404</v>
      </c>
      <c r="C15" s="5" t="n">
        <v>2934</v>
      </c>
    </row>
    <row r="16" spans="1:3">
      <c r="A16" s="4" t="s">
        <v>242</v>
      </c>
      <c r="B16" s="5" t="n">
        <v>79287</v>
      </c>
      <c r="C16" s="5" t="n">
        <v>88354</v>
      </c>
    </row>
    <row r="17" spans="1:3">
      <c r="A17" s="3" t="s">
        <v>243</v>
      </c>
    </row>
    <row r="18" spans="1:3">
      <c r="A18" s="4" t="s">
        <v>244</v>
      </c>
      <c r="B18" s="5" t="n">
        <v>-133792</v>
      </c>
      <c r="C18" s="5" t="n">
        <v>-105136</v>
      </c>
    </row>
    <row r="19" spans="1:3">
      <c r="A19" s="4" t="s">
        <v>245</v>
      </c>
      <c r="B19" s="5" t="n">
        <v>-469</v>
      </c>
      <c r="C19" s="5" t="n">
        <v>-190</v>
      </c>
    </row>
    <row r="20" spans="1:3">
      <c r="A20" s="4" t="s">
        <v>246</v>
      </c>
      <c r="B20" s="5" t="n">
        <v>242</v>
      </c>
      <c r="C20" s="5" t="n">
        <v>174</v>
      </c>
    </row>
    <row r="21" spans="1:3">
      <c r="A21" s="4" t="s">
        <v>73</v>
      </c>
      <c r="B21" s="5" t="n">
        <v>462</v>
      </c>
      <c r="C21" s="5" t="n">
        <v>-75</v>
      </c>
    </row>
    <row r="22" spans="1:3">
      <c r="A22" s="4" t="s">
        <v>247</v>
      </c>
      <c r="B22" s="5" t="n">
        <v>-133557</v>
      </c>
      <c r="C22" s="5" t="n">
        <v>-105227</v>
      </c>
    </row>
    <row r="23" spans="1:3">
      <c r="A23" s="3" t="s">
        <v>248</v>
      </c>
    </row>
    <row r="24" spans="1:3">
      <c r="A24" s="4" t="s">
        <v>249</v>
      </c>
      <c r="B24" s="5" t="n">
        <v>1858</v>
      </c>
      <c r="C24" s="5" t="n">
        <v>1742</v>
      </c>
    </row>
    <row r="25" spans="1:3">
      <c r="A25" s="4" t="s">
        <v>250</v>
      </c>
      <c r="B25" s="5" t="n">
        <v>-765</v>
      </c>
      <c r="C25" s="5" t="n">
        <v>-1014</v>
      </c>
    </row>
    <row r="26" spans="1:3">
      <c r="A26" s="4" t="s">
        <v>251</v>
      </c>
      <c r="B26" s="5" t="n">
        <v>17114</v>
      </c>
      <c r="C26" s="5" t="n">
        <v>16692</v>
      </c>
    </row>
    <row r="27" spans="1:3">
      <c r="A27" s="4" t="s">
        <v>252</v>
      </c>
      <c r="B27" s="5" t="n">
        <v>117995</v>
      </c>
      <c r="C27" s="5" t="n">
        <v>66996</v>
      </c>
    </row>
    <row r="28" spans="1:3">
      <c r="A28" s="4" t="s">
        <v>253</v>
      </c>
      <c r="B28" s="5" t="n">
        <v>-41976</v>
      </c>
      <c r="C28" s="5" t="n">
        <v>-21898</v>
      </c>
    </row>
    <row r="29" spans="1:3">
      <c r="A29" s="4" t="s">
        <v>254</v>
      </c>
      <c r="B29" s="5" t="n">
        <v>-3856</v>
      </c>
      <c r="C29" s="5" t="n">
        <v>-8944</v>
      </c>
    </row>
    <row r="30" spans="1:3">
      <c r="A30" s="4" t="s">
        <v>255</v>
      </c>
      <c r="B30" s="5" t="n">
        <v>4035</v>
      </c>
      <c r="C30" s="5" t="n">
        <v>361</v>
      </c>
    </row>
    <row r="31" spans="1:3">
      <c r="A31" s="4" t="s">
        <v>256</v>
      </c>
      <c r="B31" s="5" t="n">
        <v>1175</v>
      </c>
      <c r="C31" s="5" t="n">
        <v>1010</v>
      </c>
    </row>
    <row r="32" spans="1:3">
      <c r="A32" s="4" t="s">
        <v>257</v>
      </c>
      <c r="B32" s="5" t="n">
        <v>-1857</v>
      </c>
      <c r="C32" s="5" t="n">
        <v>-2491</v>
      </c>
    </row>
    <row r="33" spans="1:3">
      <c r="A33" s="4" t="s">
        <v>258</v>
      </c>
      <c r="B33" s="5" t="n">
        <v>-39014</v>
      </c>
      <c r="C33" s="5" t="n">
        <v>-36386</v>
      </c>
    </row>
    <row r="34" spans="1:3">
      <c r="A34" s="4" t="s">
        <v>73</v>
      </c>
      <c r="B34" s="5" t="n">
        <v>-13</v>
      </c>
      <c r="C34" s="5" t="n">
        <v>-197</v>
      </c>
    </row>
    <row r="35" spans="1:3">
      <c r="A35" s="4" t="s">
        <v>259</v>
      </c>
      <c r="B35" s="5" t="n">
        <v>54696</v>
      </c>
      <c r="C35" s="5" t="n">
        <v>15871</v>
      </c>
    </row>
    <row r="36" spans="1:3">
      <c r="A36" s="4" t="s">
        <v>260</v>
      </c>
      <c r="B36" s="5" t="n">
        <v>426</v>
      </c>
      <c r="C36" s="5" t="n">
        <v>-1002</v>
      </c>
    </row>
    <row r="37" spans="1:3">
      <c r="A37" s="4" t="s">
        <v>261</v>
      </c>
      <c r="B37" s="5" t="n">
        <v>3627</v>
      </c>
      <c r="C37" s="5" t="n">
        <v>4204</v>
      </c>
    </row>
    <row r="38" spans="1:3">
      <c r="A38" s="4" t="s">
        <v>262</v>
      </c>
      <c r="B38" s="5" t="n">
        <v>4053</v>
      </c>
      <c r="C38" s="5" t="n">
        <v>3202</v>
      </c>
    </row>
    <row r="39" spans="1:3">
      <c r="A39" s="3" t="s">
        <v>263</v>
      </c>
    </row>
    <row r="40" spans="1:3">
      <c r="A40" s="4" t="s">
        <v>264</v>
      </c>
      <c r="B40" s="5" t="n">
        <v>42594</v>
      </c>
      <c r="C40" s="5" t="n">
        <v>23629</v>
      </c>
    </row>
    <row r="41" spans="1:3">
      <c r="A41" s="4" t="s">
        <v>265</v>
      </c>
      <c r="B41" s="6" t="n">
        <v>17331</v>
      </c>
      <c r="C41" s="6" t="n">
        <v>497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22:23Z</dcterms:created>
  <dcterms:modified xmlns:dcterms="http://purl.org/dc/terms/" xmlns:xsi="http://www.w3.org/2001/XMLSchema-instance" xsi:type="dcterms:W3CDTF">2019-05-03T16:22:23Z</dcterms:modified>
</cp:coreProperties>
</file>